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Comp3" sheetId="3" state="visible" r:id="rId3"/>
    <sheet xmlns:r="http://schemas.openxmlformats.org/officeDocument/2006/relationships" name="Consolidated Balance Sheet" sheetId="4" state="visible" r:id="rId4"/>
    <sheet xmlns:r="http://schemas.openxmlformats.org/officeDocument/2006/relationships" name="Consolidated Balance Sheet Cons" sheetId="5" state="visible" r:id="rId5"/>
    <sheet xmlns:r="http://schemas.openxmlformats.org/officeDocument/2006/relationships" name="Consolidated Statement of Membe"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Contingent Liabilities and Comm" sheetId="9" state="visible" r:id="rId9"/>
    <sheet xmlns:r="http://schemas.openxmlformats.org/officeDocument/2006/relationships" name="Debt, Financing Arrangements an" sheetId="10" state="visible" r:id="rId10"/>
    <sheet xmlns:r="http://schemas.openxmlformats.org/officeDocument/2006/relationships" name="ARO Trust (Notes)" sheetId="11" state="visible" r:id="rId11"/>
    <sheet xmlns:r="http://schemas.openxmlformats.org/officeDocument/2006/relationships" name="Fair Value Measurements (Notes)" sheetId="12" state="visible" r:id="rId12"/>
    <sheet xmlns:r="http://schemas.openxmlformats.org/officeDocument/2006/relationships" name="Benefit Plans (Notes)" sheetId="13" state="visible" r:id="rId13"/>
    <sheet xmlns:r="http://schemas.openxmlformats.org/officeDocument/2006/relationships" name="Transactions with Major Custome" sheetId="14" state="visible" r:id="rId14"/>
    <sheet xmlns:r="http://schemas.openxmlformats.org/officeDocument/2006/relationships" name="Asset Retirement Obligations (N" sheetId="15" state="visible" r:id="rId15"/>
    <sheet xmlns:r="http://schemas.openxmlformats.org/officeDocument/2006/relationships" name="Regulatory Assets and Liabiliti" sheetId="16" state="visible" r:id="rId16"/>
    <sheet xmlns:r="http://schemas.openxmlformats.org/officeDocument/2006/relationships" name="Other (Notes)" sheetId="17" state="visible" r:id="rId17"/>
    <sheet xmlns:r="http://schemas.openxmlformats.org/officeDocument/2006/relationships" name="Summary of Significant Accoun18" sheetId="18" state="visible" r:id="rId18"/>
    <sheet xmlns:r="http://schemas.openxmlformats.org/officeDocument/2006/relationships" name="Fair Value Measurements (Polici" sheetId="19" state="visible" r:id="rId19"/>
    <sheet xmlns:r="http://schemas.openxmlformats.org/officeDocument/2006/relationships" name="Summary of Significant Accoun20" sheetId="20" state="visible" r:id="rId20"/>
    <sheet xmlns:r="http://schemas.openxmlformats.org/officeDocument/2006/relationships" name="Debt, Financing Arrangements 21" sheetId="21" state="visible" r:id="rId21"/>
    <sheet xmlns:r="http://schemas.openxmlformats.org/officeDocument/2006/relationships" name="ARO Trust (Tables)" sheetId="22" state="visible" r:id="rId22"/>
    <sheet xmlns:r="http://schemas.openxmlformats.org/officeDocument/2006/relationships" name="Fair Value Measurements (Tables" sheetId="23" state="visible" r:id="rId23"/>
    <sheet xmlns:r="http://schemas.openxmlformats.org/officeDocument/2006/relationships" name="Transactions with Major Custo24" sheetId="24" state="visible" r:id="rId24"/>
    <sheet xmlns:r="http://schemas.openxmlformats.org/officeDocument/2006/relationships" name="Asset Retirement Obligations (T" sheetId="25" state="visible" r:id="rId25"/>
    <sheet xmlns:r="http://schemas.openxmlformats.org/officeDocument/2006/relationships" name="Regulatory Assets and Liabili26" sheetId="26" state="visible" r:id="rId26"/>
    <sheet xmlns:r="http://schemas.openxmlformats.org/officeDocument/2006/relationships" name="Summary of Significant Accoun27" sheetId="27" state="visible" r:id="rId27"/>
    <sheet xmlns:r="http://schemas.openxmlformats.org/officeDocument/2006/relationships" name="Contingent Liabilities and Co28" sheetId="28" state="visible" r:id="rId28"/>
    <sheet xmlns:r="http://schemas.openxmlformats.org/officeDocument/2006/relationships" name="Debt, Financing Arrangements 29" sheetId="29" state="visible" r:id="rId29"/>
    <sheet xmlns:r="http://schemas.openxmlformats.org/officeDocument/2006/relationships" name="ARO Trust (Details)" sheetId="30" state="visible" r:id="rId30"/>
    <sheet xmlns:r="http://schemas.openxmlformats.org/officeDocument/2006/relationships" name="Fair Value Measurements (Detail" sheetId="31" state="visible" r:id="rId31"/>
    <sheet xmlns:r="http://schemas.openxmlformats.org/officeDocument/2006/relationships" name="Benefit Plans (Details)" sheetId="32" state="visible" r:id="rId32"/>
    <sheet xmlns:r="http://schemas.openxmlformats.org/officeDocument/2006/relationships" name="Transactions with Major Custo33" sheetId="33" state="visible" r:id="rId33"/>
    <sheet xmlns:r="http://schemas.openxmlformats.org/officeDocument/2006/relationships" name="Asset Retirement Obligations (D" sheetId="34" state="visible" r:id="rId34"/>
    <sheet xmlns:r="http://schemas.openxmlformats.org/officeDocument/2006/relationships" name="Regulatory Assets and Liabili35" sheetId="35" state="visible" r:id="rId35"/>
    <sheet xmlns:r="http://schemas.openxmlformats.org/officeDocument/2006/relationships" name="Other (Details)" sheetId="36" state="visible" r:id="rId36"/>
  </sheets>
  <definedNames/>
  <calcPr calcId="124519" fullCalcOnLoad="1"/>
</workbook>
</file>

<file path=xl/sharedStrings.xml><?xml version="1.0" encoding="utf-8"?>
<sst xmlns="http://schemas.openxmlformats.org/spreadsheetml/2006/main" uniqueCount="493">
  <si>
    <t>Document and Entity Information Document - USD ($)</t>
  </si>
  <si>
    <t>12 Months Ended</t>
  </si>
  <si>
    <t>Dec. 31, 2017</t>
  </si>
  <si>
    <t>Feb. 22, 2018</t>
  </si>
  <si>
    <t>Entity Information [Line Items]</t>
  </si>
  <si>
    <t>Entity Registrant Name</t>
  </si>
  <si>
    <t>Transcontinental Gas Pipe Line Company, LL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Statement of Comprehensive Income - USD ($) $ in Thousands</t>
  </si>
  <si>
    <t>Dec. 31, 2016</t>
  </si>
  <si>
    <t>Dec. 31, 2015</t>
  </si>
  <si>
    <t>Operating Revenues:</t>
  </si>
  <si>
    <t>Natural gas sales</t>
  </si>
  <si>
    <t>Natural gas transportation</t>
  </si>
  <si>
    <t>Natural gas storage</t>
  </si>
  <si>
    <t>Other</t>
  </si>
  <si>
    <t>Total operating revenues</t>
  </si>
  <si>
    <t>Operating Costs and Expenses:</t>
  </si>
  <si>
    <t>Cost of natural gas sales</t>
  </si>
  <si>
    <t>Cost of natural gas transportation</t>
  </si>
  <si>
    <t>Operation and maintenance</t>
  </si>
  <si>
    <t>Administrative and general</t>
  </si>
  <si>
    <t>Depreciation and amortization</t>
  </si>
  <si>
    <t>Taxes - other than income taxes</t>
  </si>
  <si>
    <t>Regulatory charge resulting from Tax Reform (Note 1)</t>
  </si>
  <si>
    <t>Other expense, net</t>
  </si>
  <si>
    <t>Total operating costs and expenses</t>
  </si>
  <si>
    <t>Operating Income</t>
  </si>
  <si>
    <t>Other (Income) and Other Expenses:</t>
  </si>
  <si>
    <t>Interest expense - affiliate</t>
  </si>
  <si>
    <t>Interest expense - other</t>
  </si>
  <si>
    <t>Interest income - affiliate</t>
  </si>
  <si>
    <t>Interest income - other</t>
  </si>
  <si>
    <t>Allowance for equity and borrowed funds used during construction (AFUDC)</t>
  </si>
  <si>
    <t>Equity in (earnings) loss of unconsolidated affiliates</t>
  </si>
  <si>
    <t>Miscellaneous other (income) expenses, net</t>
  </si>
  <si>
    <t>Total other (income) and other expenses</t>
  </si>
  <si>
    <t>Net Income</t>
  </si>
  <si>
    <t>Other comprehensive income:</t>
  </si>
  <si>
    <t>Equity interest in unrealized gain on interest rate hedges (includes $103, $167, and $316 for the years ended December 31, 2017, 2016, and 2015, respectively, of accumulated other comprehensive income reclassification for equity interest in realized losses on interest rate hedges)</t>
  </si>
  <si>
    <t>Comprehensive Income</t>
  </si>
  <si>
    <t>Consolidated Statement of Comprehensive Income (Parenthetical) - USD ($) $ in Thousands</t>
  </si>
  <si>
    <t>Income Statement [Abstract]</t>
  </si>
  <si>
    <t>Accumulated other comprehensive income reclassification for realized losses on interest rate hedges</t>
  </si>
  <si>
    <t>Consolidated Balance Sheet - USD ($) $ in Thousands</t>
  </si>
  <si>
    <t>Current Assets:</t>
  </si>
  <si>
    <t>Cash</t>
  </si>
  <si>
    <t>Receivables:</t>
  </si>
  <si>
    <t>Trade</t>
  </si>
  <si>
    <t>Affiliates</t>
  </si>
  <si>
    <t>Advances to affiliate</t>
  </si>
  <si>
    <t>Transportation and exchange gas receivables</t>
  </si>
  <si>
    <t>Inventories:</t>
  </si>
  <si>
    <t>Gas in storage, at original cost</t>
  </si>
  <si>
    <t>Gas available for customer nomination, at average cost</t>
  </si>
  <si>
    <t>Materials and supplies, at lower of average cost or market</t>
  </si>
  <si>
    <t>Regulatory assets</t>
  </si>
  <si>
    <t>Total current assets</t>
  </si>
  <si>
    <t>Investments, at cost plus equity in undistributed earnings</t>
  </si>
  <si>
    <t>Property, Plant and Equipment:</t>
  </si>
  <si>
    <t>Natural gas transmission plant</t>
  </si>
  <si>
    <t>Less-Accumulated depreciation and amortization</t>
  </si>
  <si>
    <t>Total property, plant and equipment, net</t>
  </si>
  <si>
    <t>Other Assets:</t>
  </si>
  <si>
    <t>Total other assets</t>
  </si>
  <si>
    <t>Total assets</t>
  </si>
  <si>
    <t>Payables:</t>
  </si>
  <si>
    <t>Cash overdrafts</t>
  </si>
  <si>
    <t>Transportation and exchange gas payables</t>
  </si>
  <si>
    <t>Accrued liabilities:</t>
  </si>
  <si>
    <t>Property and other taxes</t>
  </si>
  <si>
    <t>Interest</t>
  </si>
  <si>
    <t>Regulatory liabilities</t>
  </si>
  <si>
    <t>Customer deposits</t>
  </si>
  <si>
    <t>Customer advances</t>
  </si>
  <si>
    <t>Asset retirement obligations</t>
  </si>
  <si>
    <t>Long-term debt due within one year</t>
  </si>
  <si>
    <t>Total current liabilities</t>
  </si>
  <si>
    <t>Long-Term Debt</t>
  </si>
  <si>
    <t>Other Long-Term Liabilities:</t>
  </si>
  <si>
    <t>Advances for construction costs</t>
  </si>
  <si>
    <t>Transportation prepayments</t>
  </si>
  <si>
    <t>Deferred revenue</t>
  </si>
  <si>
    <t>Total other long-term liabilities</t>
  </si>
  <si>
    <t>Contingent Liabilities and Commitments (Note 2)</t>
  </si>
  <si>
    <t xml:space="preserve"> </t>
  </si>
  <si>
    <t>Member's Equity:</t>
  </si>
  <si>
    <t>Member's capital</t>
  </si>
  <si>
    <t>Retained earnings</t>
  </si>
  <si>
    <t>Accumulated other comprehensive income</t>
  </si>
  <si>
    <t>Total member's equity</t>
  </si>
  <si>
    <t>Total liabilities and member's equity</t>
  </si>
  <si>
    <t>Consolidated Balance Sheet Consolidated Balance Sheet (Parenthetical) - USD ($) $ in Thousands</t>
  </si>
  <si>
    <t>Statement of Financial Position [Abstract]</t>
  </si>
  <si>
    <t>Allowance for receivables</t>
  </si>
  <si>
    <t>Consolidated Statement of Member's Equity Consolidated Statement of Member's Equity - USD ($) $ in Thousands</t>
  </si>
  <si>
    <t>Total</t>
  </si>
  <si>
    <t>Member's Capital</t>
  </si>
  <si>
    <t>Retained Earnings</t>
  </si>
  <si>
    <t>Accumulated Other Comprehensive Income (Loss)</t>
  </si>
  <si>
    <t>Balance at beginning of period at Dec. 31, 2014</t>
  </si>
  <si>
    <t>Cash contributions from parent</t>
  </si>
  <si>
    <t>Net income</t>
  </si>
  <si>
    <t>Cash distributions to parent</t>
  </si>
  <si>
    <t>Equity interest in unrealized gain on interest rate hedge</t>
  </si>
  <si>
    <t>Noncash distribution to Parent</t>
  </si>
  <si>
    <t>Balance at end of period at Dec. 31, 2015</t>
  </si>
  <si>
    <t>Balance at end of period at Dec. 31, 2016</t>
  </si>
  <si>
    <t>Balance at end of period at Dec. 31, 2017</t>
  </si>
  <si>
    <t>Consolidated Statement of Cash Flows - USD ($) $ in Thousands</t>
  </si>
  <si>
    <t>Cash flows from operating activities:</t>
  </si>
  <si>
    <t>Adjustments to reconcile net income to net cash provided by operating activities:</t>
  </si>
  <si>
    <t>Allowance for equity funds used during construction (equity AFUDC)</t>
  </si>
  <si>
    <t>Changes in operating assets and liabilities:</t>
  </si>
  <si>
    <t>Receivables - affiliates</t>
  </si>
  <si>
    <t>Receivables - trade and other</t>
  </si>
  <si>
    <t>Transportation and exchange gas receivable</t>
  </si>
  <si>
    <t>Regulatory assets - current</t>
  </si>
  <si>
    <t>Regulatory assets - non-current</t>
  </si>
  <si>
    <t>Inventories</t>
  </si>
  <si>
    <t>Payables - affiliates</t>
  </si>
  <si>
    <t>Payables - trade</t>
  </si>
  <si>
    <t>Accrued liabilities</t>
  </si>
  <si>
    <t>Asset retirement obligations - non-current</t>
  </si>
  <si>
    <t>Asset retirement obligation - removal costs</t>
  </si>
  <si>
    <t>Deferred Revenue</t>
  </si>
  <si>
    <t>Other, net</t>
  </si>
  <si>
    <t>Net cash provided by operating activities</t>
  </si>
  <si>
    <t>Cash flows from financing activities:</t>
  </si>
  <si>
    <t>Proceeds from long-term debt</t>
  </si>
  <si>
    <t>Retirement of long-term debt</t>
  </si>
  <si>
    <t>Payments on other financing obligations</t>
  </si>
  <si>
    <t>Payments of debt issuance costs</t>
  </si>
  <si>
    <t>Net cash provided by (used in) financing activities</t>
  </si>
  <si>
    <t>Cash flows from investing activities:</t>
  </si>
  <si>
    <t>Property, plant and equipment additions, net of equity AFUDC</t>
  </si>
  <si>
    <t>Contributions and Advances for Construction Costs</t>
  </si>
  <si>
    <t>Disposal of property, plant and equipment, net</t>
  </si>
  <si>
    <t>Advances to affiliate, net</t>
  </si>
  <si>
    <t>Return of capital from unconsolidated affiliates</t>
  </si>
  <si>
    <t>Purchase of ARO Trust investments</t>
  </si>
  <si>
    <t>Proceeds from sale of ARO Trust investments</t>
  </si>
  <si>
    <t>Proceeds from insurance</t>
  </si>
  <si>
    <t>Net cash used in investing activities</t>
  </si>
  <si>
    <t>Increase (decrease) in cash</t>
  </si>
  <si>
    <t>Cash at beginning of period</t>
  </si>
  <si>
    <t>Cash at end of period</t>
  </si>
  <si>
    <t>Increase to property, plant and equipment, net of equity AFUDC</t>
  </si>
  <si>
    <t>Changes in related accounts payable and accrued liabilities</t>
  </si>
  <si>
    <t>Supplemental Cash Flow Elements [Abstract]</t>
  </si>
  <si>
    <t>Interest (exclusive of amount capitalized)</t>
  </si>
  <si>
    <t>Income taxes</t>
  </si>
  <si>
    <t>Summary of Significant Accounting Policies (Notes)</t>
  </si>
  <si>
    <t>Organization, Consolidation and Presentation of Financial Statements [Abstract]</t>
  </si>
  <si>
    <t>Summary of Significant Accounting Policies</t>
  </si>
  <si>
    <t>SUMMARY OF SIGNIFICANT ACCOUNTING POLICIES Corporate Structure and Control In this report, Transco (which includes Transcontinental Gas Pipe Line Company, LLC and, unless the context otherwise requires, all of our majority-owned subsidiaries) is at times referred to in the first person as “we,” “us” or “our.” Transco is indirectly owned by Williams Partners L.P. (WPZ), a publicly traded Delaware limited partnership, which is consolidated by The Williams Companies, Inc. (Williams). In January 2017, Williams permanently waived the WPZ general partner's incentive distribution rights, converted its 2 percent general partner interest in WPZ to a non-economic interest and purchased additional WPZ common units. At December 31, 2017, Williams owns a 74 percent limited partner interest in WPZ. Transco is a single member limited liability company, and as such, single member losses are limited to the amount of its investment. Related Party Transaction A former member of Williams' Board of Directors, who was elected in 2013 and resigned during 2016, is also the current chairman, president, and chief executive officer of Public Service Enterprise Group, an energy services company that is a customers of ours. This board member does not have any material interest in any transactions between the energy services company and us and he had no role in any such transactions. Nature of Operations We are an interstate natural gas transmission company that owns a natural gas pipeline system extending from Texas, Louisiana, Mississippi and the Gulf of Mexico through Alabama, Georgia, South Carolina, North Carolina, Virginia, Maryland, Delaware, Pennsylvania and New Jersey to the New York City metropolitan area. The system serves customers in Texas and the 12 southeast and Atlantic seaboard states mentioned above, including major metropolitan areas in Georgia, Washington D.C., Maryland, North Carolina, New York, New Jersey and Pennsylvania. Regulatory Accounting We are regulated by the Federal Energy Regulatory Commission (FERC). The Accounting Standards Codification (ASC) Regulated Operations (Topic 980), provides that rate-regulated public utilities account for and report regulatory assets and liabilities consistent with the economic effect of the way in which regulators establish rates if the rates established are designed to recover the costs of providing the regulated service and if the competitive environment makes it probable that such rates can be charged and collected. Accounting for businesses that are regulated and apply the provisions of Topic 980 can differ from the accounting requirements for non-regulated businesses. Transactions that are recorded differently as a result of regulatory accounting requirements include the capitalization of an equity return component on regulated capital projects, capitalization of other project costs, retirements of general plant assets, employee related benefits, environmental costs, negative salvage, asset retirement obligations (ARO), and other costs and taxes included in, or expected to be included in, future rates. As a rate-regulated entity, our management has determined that it is appropriate to apply the accounting prescribed by Topic 980 and, accordingly, the accompanying consolidated financial statements include the effects of the types of transactions described above that result from regulatory accounting requirements. In December 2017, the Tax Cuts and Jobs Act was enacted, which, among other things, reduced the federal corporate income tax rate from 35 percent to 21 percent (Tax Reform). In accordance with ASC 980-740-25-2, we have recognized a regulatory liability to reflect the probable return to certain customers through future rates of the future decrease in income taxes payable associated with Tax Reform. In determining the estimated liability that we currently believe is probable of return to certain customers through future rates, we considered the mix of services provided by us, taking into consideration that certain of these services are provided under contractually based rates, in lieu of recourse-based rates, that are designed to recover the cost of providing those services, with no expected future rate adjustment for the term of those contracts. The liability was recorded in December 2017 through a regulatory charge to operating income of $471.1 million. The timing and actual amount of such return will be subject to future negotiations regarding this matter and many other elements of cost-of-service rate proceedings, including other costs of providing service. Certain of our equity-method investees recorded similar regulatory liabilities, for which our Equity in (earnings) loss of unconsolidated affiliates on our Consolidated Statement of Comprehensive Income has been reduced by $10.3 million related to our proportionate share of the associated regulatory charges. Our regulatory asset associated with the effects of deferred taxes on equity funds used during construction were also impacted by Tax Reform and were reduced by $32.7 million in December 2017 through a charge to Miscellaneous other (income) expenses, net on our Consolidated Statement of Comprehensive Income. Basis of Presentation Williams’ acquisition of Transco Energy Company and its subsidiaries, including us, in 1995 was accounted for using the purchase method of accounting. Accordingly, an allocation of the purchase price was assigned to our assets and liabilities based on their estimated fair values. The purchase price allocation to us primarily consisted of a $1.5 billion allocation to property, plant and equipment and adjustments to deferred taxes based upon the book basis of the net assets recorded as a result of the acquisition. The amount allocated to property, plant and equipment is being depreciated on a straight-line basis over 40 years, the estimated useful lives of these assets at the date of acquisition, at approximately $35 million per year. At December 31, 2017 , the remaining property, plant and equipment allocation was approximately $0.6 billion. Current FERC policy does not permit us to recover through rates amounts in excess of original cost. Principles of Consolidation The consolidated financial statements include our accounts and the accounts of the subsidiaries we control. Companies in which we and our subsidiaries own 20 percent to 50 percent of the voting common stock or otherwise exercise significant influence over operating and financial policies of the company are accounted for under the equity method. The equity method investments as of December 31, 2017 and December 31, 2016 consist of Cardinal Pipeline Company, LLC (Cardinal) with ownership interest of approximately 45 percent and Pine Needle LNG Company, LLC (Pine Needle) with ownership interest of 35 percent. We received distributions associated with our equity method investments totaling $8.0 million, $8.6 million, and $7.6 million in 2017 , 2016 and 2015 , respectively. Included in the distributions are $3.9 million, $2.8 million and $2.0 million return of capital in 2017, 2016 and 2015, respectively. Use of Estimates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Estimates and assumptions which, in the opinion of management, are significant to the underlying amounts included in the financial statements and for which it would be reasonably possible that future events or information could change those estimates include: 1) revenues subject to refund; 2) litigation-related contingencies; 3) environmental remediation obligations; 4) impairment assessments of long-lived assets; 5) depreciation; 6) asset retirement obligations; and 7) regulatory deferred taxes. Revenue Recognition Revenues for transportation of gas under long-term firm agreements are recognized considering separately the reservation and commodity charges. Reservation revenues are recognized monthly over the term of the agreement regardless of the volume of natural gas transported. Commodity revenues from both firm and interruptible transportation are recognized in the period transportation services are provided based on volumes of natural gas physically delivered at the agreed upon delivery point. Revenues for the storage of gas under firm agreements are recognized considering separately the reservation, capacity, and injection and withdrawal charges. Reservation and capacity revenues are recognized monthly over the term of the agreement regardless of the volume of storage service actually utilized. Injection and withdrawal revenues are recognized in the period when volumes of natural gas are physically injected into or withdrawn from storage. In the course of providing transportation services to customers, we may receive different quantities of gas from shippers than the quantities delivered on behalf of those shippers. The resulting imbalances are primarily settled through the purchase and sale of gas with our customers under terms provided in our FERC tariff. Revenue is recognized from the sale of gas upon settlement of the transportation and exchange imbalances (See Gas Imbalances in this Note). As a result of the ratemaking process, certain revenues collected by us may be subject to refunds upon the issuance of final orders by the FERC in pending rate proceedings. We record estimates of rate refund liabilities considering our and other third-party regulatory proceedings, advice of counsel and other risks. Environmental Matters We are subject to federal, state, and local environmental laws and regulations. Environmental expenditures are expensed or capitalized depending on their economic benefit and potential for rate recovery. We believe that any expenditures required to meet applicable environmental laws and regulations are prudently incurred in the ordinary course of business and such expenditures would be permitted to be recovered through rates. Property, Plant and Equipment Property, plant and equipment is recorded at cost. The carrying values of these assets are also based on estimates, assumptions and judgments relative to capitalized costs, useful lives and salvage values. These estimates, assumptions and judgments reflect FERC regulations, as well as historical experience and expectations regarding future industry conditions and operations. The FERC identifies installation, construction and replacement costs that are to be capitalized. All other costs are expensed as incurred. Gains or losses from the ordinary sale or retirement of property, plant and equipment are credited or charged to accumulated depreciation; certain other gains or losses are recorded in operating income. We provide for depreciation under the composite (group) method at straight-line FERC prescribed rates that are applied to the cost of the group for transmission facilities, production and gathering facilities and storage facilities. Under this method, assets with similar lives and characteristics are grouped and depreciated as one asset. Included in our depreciation rates is a negative salvage component (net cost of removal) that we currently collect in rates. Our depreciation rates are subject to change each time we file a general rate case with the FERC. Depreciation rates used for major regulated gas plant facilities at December 31, 2017 , 2016 and 2015 are as follows: Category of Property 2017-2015 Gathering facilities 1.35% - 2.50% Storage facilities 2.10% - 2.25% Onshore transmission facilities 2.61% - 5.00% Offshore transmission facilities 1.20% - 1.20% We record a liability and increase the basis in the underlying asset for the present value of each expected future ARO at the time the liability is initially incurred, typically when the asset is acquired or constructed. Measurements of AROs include, as a component of future expected costs, an estimate of the price that a third party would demand, and could expect to receive, for bearing the uncertainties inherent in the obligations, sometimes referred to as a market-risk premium. The ARO asset is depreciated in a manner consistent with the expected timing of the future abandonment of the underlying physical assets. We measure changes in the liability due to passage of time by applying an interest method of allocation. The depreciation of the ARO asset and accretion of the ARO liability are recognized as an increase to a regulatory asset, as management expects to recover such amounts in future rates. The regulatory asset is amortized commensurate with our collection of these costs in rates. Impairment of Long-lived Assets We evaluate the long lived assets of identifiable business activities for impairment when events or changes in circumstances indicate, in our management’s judgment, that the carrying value of such assets may not be recoverable. When an indicator of a potential impairment has occurred we compare our management’s estimate of undiscounted future cash flows attributable to the assets to the carrying value of the assets to determine whether an impairment has occurred. We apply a probability-weighted approach to consider the likelihood of different cash flow assumptions and possible outcomes including selling in the near term or holding for the remaining estimated useful life. If an impairment of the carrying value has occurred, we determine the amount of the impairment recognized in the financial statements by estimating the fair value of the assets and recording a loss for the amount that the carrying value exceeds the estimated fair value. For assets identified to be disposed of in the future and considered held for sale in accordance with the ASC Property, Plant, and Equipment (Topic 360),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 Judgments and assumptions are inherent in our management’s estimate of undiscounted future cash flows used to determine recoverability of an asset and the estimate of an asset’s fair value used to calculate the amount of impairment to recognize. Allowance for Funds Used During Construction Allowance for funds used during construction (AFUDC) represents the estimated cost of borrowed and equity funds applicable to utility plant in process of construction and are included as a cost of property, plant and equipment because it constitutes an actual cost of construction under established regulatory practices. The FERC has prescribed a formula to be used in computing separate allowances for borrowed and equity AFUDC. The allowance for borrowed funds used during construction was $22.3 million, $12.5 million and $14.6 million, for 2017 , 2016 and 2015 , respectively. The allowance for equity funds was $69.7 million, $56.5 million, and $48.4 million, for 2017 , 2016 and 2015 , respectively. Income Taxes We generally are not a taxable entity for federal or state and local income tax purposes. The tax on net income is generally borne by unitholders of our ultimate parent, WPZ. Net income for financial statement purposes may differ significantly from taxable income of WPZ’s unitholders as a result of differences between the tax basis and financial reporting basis of assets and liabilities and the taxable income allocation requirements under the WPZ partnership agreement. The aggregated difference in the basis of our assets for financial and tax reporting purposes cannot be readily determined because information regarding each of WPZ’s unitholder’s tax attributes in WPZ is not available to us. Accounts Receivable and Allowance for Doubtful Receivables Accounts receivable are stated at the historical carrying amount net of reserves or write-offs. Our credit risk exposure in the event of nonperformance by the other parties is limited to the face value of the receivables. We perform ongoing credit evaluations of our customers’ financial condition and require collateral from our customers, if necessary. Due to our customer base, we have not historically experienced recurring credit losses in connection with our receivables. Receivables determined to be uncollectible are reserved or written off in the period of determination. Gas Imbalances In the course of providing transportation services to customers, we may receive different quantities of gas from shippers than the quantities delivered on behalf of those shippers. Additionally, we transport gas on various pipeline systems which may deliver different quantities of gas on behalf of us than the quantities of gas received from us. These transactions result in gas transportation and exchange imbalance receivables and payables which are recovered or repaid in cash or through the receipt or delivery of gas in the future and are recorded in the accompanying Consolidated Balance Sheet. Settlement of imbalances requires agreement between the pipelines and shippers as to allocations of volumes to specific transportation contracts and timing of delivery of gas based on operational conditions. Our tariff includes a method whereby most transportation imbalances are settled on a monthly basis. Each month a portion of the imbalances are not identified to specific parties and remain unsettled. These are generally identified to specific parties and settled in subsequent periods. We believe that amounts that remain unidentified to specific parties and unsettled at year end are valid balances that will be settled with no material adverse effect upon our financial position, results of operations or cash flows. Management has implemented a policy of continuing to carry any unidentified transportation and exchange imbalances on the books for a three-year period. At the end of the three year period a final assessment will be made of their continued validity. Absent a valid reason for maintaining the imbalance, any remaining balance will be recognized in income. Certain imbalances are being recovered or repaid in cash or through the receipt or delivery of gas upon agreement of the parties as to the allocation of the gas volumes, and as permitted by pipeline operating conditions. These imbalances have been classified as current assets and current liabilities at December 31, 2017 and 2016. We utilize the average cost method of accounting for gas imbalances. Deferred Cash Out Most transportation imbalances are settled in cash on a monthly basis (cash out). We are required by our tariff to refund revenues received from the cash out of transportation imbalances in excess of costs incurred during the annual August through July reporting period. Revenues received in excess of costs incurred are deferred until refunded in accordance with the tariff. Gas Inventory We utilize the last-in, first-out (LIFO) method of accounting for inventory gas in storage. At December 31, 2017 and 2016, Gas in Storage, at LIFO, was zero. The basis for determining current cost at the end of each year is the December monthly average gas price delivered to pipelines in Texas and Louisiana. We utilize the average cost method of accounting for gas available for customer nomination. Liquefied natural gas in storage is valued at original cost. Materials and Supplies Inventory All inventories are stated at lower of average cost or net realizable value. We perform an annual review of Materials and Supplies inventories, including a quarterly analysis of parts that may no longer be useful due to planned replacements of compressor engines and other components on our system. Based on this assessment, we record a reserve for the value of the inventory which can no longer be used for maintenance and repairs on our pipeline. There was a minimal reserve at December 31, 2017 and 2016. 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 Pension and Other Postretirement Benefits We do not have employees. Certain of the costs charged to us by Williams associated with employees who directly support us include costs related to Williams’ pension and other postretirement benefit plans. (See Note 6.) Although the underlying benefit plans of Williams are single-employer plans, we follow multiemployer plan accounting whereby the amount charged to us and thus paid by us, is based on our share of net periodic benefit cost. Cash Flows from Operating Activities and Cash Equivalents We use the indirect method to report cash flows from operating activities, which requires adjustments to net income to reconcile to net cash flows provided by operating activities. We include short-term, highly-liquid investments that have an original maturity of three months or less as cash equivalents. Accounting Standards Issued But Not Yet Adopted In August 2016, the Financial Accounting Standards Board (FASB) issued Accounting Standards Update (ASU) 2016-15 “Statement of Cash Flows (Topic 230): Classification of Certain Cash Receipts and Cash Payments” (ASU 2016-15). ASU 2016-15 provides specific guidance on eight cash flow classification issues, including debt prepayment or debt extinguishment costs and distributions received from equity method investees, to reduce diversity in practice. ASU 2016-15 is effective for interim and annual periods beginning after December 15, 2017. Early adoption is permitted. ASU 2016-15 requires a retrospective transition. We do not expect ASU 2016-15 to have a material impact on our consolidated financial statements. In June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ASU 2016-13 is effective for interim and annual periods beginning after December 15, 2019. Early adoption is permitted. ASU 2016-13 requires varying transition methods for the different categories of amendments. We do not expect ASU 2016-13 to have a significant impact on our consolidated financial statements. In February 2016, the FASB issued ASU 2016-02 “Leases (Topic 842)” (ASU 2016-02). ASU 2016-02 establishes a comprehensive new lease accounting model. ASU 2016-02 modifies the definition of a lease, requires a dual approach to lease classification similar to current lease accounting, and causes lessees to recognize leases on the balance sheet as a lease liability measured as the present value of the future lease payments with a corresponding right-of-use asset, with an exception for leases with a term of one year or less. Additional disclosures will also be required regarding the amount, timing, and uncertainty of cash flows arising from leases. In January 2018, the FASB issued ASU 2018-01 “Leases (Topic 842): Land Easement Practical Expedient for Transition to Topic 842” (ASU 2018-01). Per ASU 2018-01, land easements and rights-of-way are required to be assessed under ASU 2016-02 to determine whether the arrangements are or contain a lease and permits an entity to elect a transition practical expedient to not apply ASU 2016-02 to land easements that exist or expired before the effective date of ASU 2016-02 and that were not previously assessed under the previous lease guidance in ASC Topic 840 “Leases”. ASU 2016-02 is effective for interim and annual periods beginning after December 15, 2018. Early adoption is permitted. ASU 2016-02 currently requires a modified retrospective transition for financing or operating leases existing at or entered into after the beginning of the earliest comparative period presented in the financial statements. In January 2018, the FASB proposed an accounting standard update titled “Leases (Topic 842): Targeted Improvements”, which is an update to ASU 2016-02 allowing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We expect to adopt ASU 2016-02 effective January 1, 2019. We are in the process of reviewing contracts to identify leases based on the modified definition of a lease, implementing a financial lease accounting system, and evaluating internal control changes to support management in the accounting for and disclosure of leasing activities. While we are still in the process of completing our implementation evaluation of ASU 2016-02, we currently believe the most significant changes relate to the recognition of a lease liability and offsetting right-of-use asset in our Consolidated Balance Sheet for operating leases. We are also evaluating ASU 2016-02's currently available and proposed practical expedients on adoption. In May 2014, the FASB issued ASU 2014-09 establishing ASC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In August 2015, the FASB issued ASU 2015-14 “Revenue from Contracts with Customers (Topic 606): Deferral of the Effective Date” (ASU 2015-14). Per ASU 2015-14, the standard is effective for interim and annual reporting periods beginning after December 15, 2017. ASC 606 allows either full retrospective or modified retrospective transition and early adoption is permitted for annual periods beginning after December 15, 2016. We are adopting ASC 606 utilizing the modified retrospective transition approach, effective January 1, 2018. We do not anticipate any cumulative effect adjustment to retained earnings upon initially applying ASC 606 for periods prior to January 1, 2018. We are in the final stages of evaluating the impact ASC 606 will have on our financial statements. For each revenue contract type, we have conducted a formal contract review process to evaluate the impact of ASC 606. We have substantially completed our evaluation. During the fourth quarter of 2017, we concluded on certain technical matters, including the evaluation of significant financing components and prepayments for services, resulting in no adjustment upon adoption. We continue to evaluate and develop disclosures required under the new standard, with a particular focus on the scope of contracts subject to disclosure of remaining performance obligations. Financial system and internal control changes necessary for adoption have been implemented effective as of January 1, 2018. We do not expect ASC 606 to have a material impact on the timing of our revenue recognition.</t>
  </si>
  <si>
    <t>Contingent Liabilities and Commitments (Notes)</t>
  </si>
  <si>
    <t>Commitments and Contingencies Disclosure [Abstract]</t>
  </si>
  <si>
    <t>Contingent Liabilities and Commitments</t>
  </si>
  <si>
    <t>CONTINGENT LIABILITIES AND COMMITMENTS Rate Matters General rate case (Docket No. RP06-569) On August 31, 2006, we submitted to the FERC a general rate filing principally designed to recover increased costs. The rates became effective March 1, 2007, subject to refund and the outcome of a hearing. All issues in this proceeding except one were resolved by settlement. The one issue reserved for litigation or further settlement related to our proposal to change the design of the rates for service under our WSS-OA storage rate schedule, which was implemented subject to refund on March 1, 2007. Following a hearing, the FERC issued an opinion approving our proposed incremental rate design, and subsequently denied requests for rehearing of that approval. On February 21, 2014, the U. S. Court of Appeals for the D.C. Circuit (D.C. Circuit) issued an opinion that vacated and remanded the FERC's order because the FERC did not adequately support its conclusions. On March 17, 2016, the FERC issued an order addressing the issues raised by the D.C. Circuit's opinion. In the March 17 order, the FERC reversed its prior opinion and found that Transco's incremental rate design was unjust and unreasonable. The FERC directed Transco to design its WSS-OA rates on a rolled-in basis, to file revised WSS-OA rates reflecting the findings in the order, and to refund the amounts collected in excess of those rates since March 1, 2007. On April 18, 2016, we submitted the compliance filing reflecting rolled-in rates for WSS-OA service consistent with the March 17 order, and began charging those rates beginning April 19, 2016. We also filed a request for rehearing of the March 17 order. On October 4, 2017, the FERC issued an order denying all requests for rehearing of the March 17 order, accepting our April 18, 2016 compliance filing, and directing us to make refunds. No party filed a request for rehearing of the October 4 order, and no party filed an appeal of the March 17, 2016 or October 4, 2017 order. On November 16, 2017, we issued refunds of $19.2 million to the affected customers. The rates we charge to our customers are subject to the rate-making policies of the FERC. These policies permit us to include in our cost-of-service an income tax allowance that includes a deferred income tax component. The recently enacted Tax Reform, makes significant changes to the U.S. federal income tax rules applicable to both individuals and entities, including among other things, a reduction in corporate federal income tax rates. Although we expect that the decreased federal income tax rates will require us to return amounts to certain customers in the future and as a result we recognized a regulatory liability as of the date of enactment of Tax Reform, the details of any regulatory implementation guidance remain uncertain. Station 62 Incident On October 8, 2015, an explosion and fire occurred at our Compressor Station No. 62 in Gibson, Louisiana. At the time of the incident, planned facility maintenance was being performed at the station and the facility was not operational. The incident was related to maintenance work being performed on the slug catcher at the station. Four contractor employees were killed in the incident and others were injured. In responding to the incident, we cooperated with local, state and federal authorities, including the Louisiana State Police, Terrebonne Parish, the Louisiana Department of Environmental Quality, the U.S. Environmental Protection Agency (Region 6), the Occupational Safety and Health Administration, and the U.S. Department of Transportation's Pipeline and Hazardous Materials Safety Administration (PHMSA). On July 29, 2016, PHMSA issued a Notice of Probable Violation (NOPV), which includes a $1.6 million proposed civil penalty to us in connection with the incident. This penalty was accrued in the second quarter of 2016 and would not be covered by our insurance policies. We filed a response to the NOPV on August 25, 2016, and on July 14, 2017, PHMSA held a hearing on the NOPV. The incident did not cause any rupture of the gas pipeline or any damage to the building containing the compressor engines. In anticipation of the planned maintenance, our Southeast Louisiana Lateral was taken out of service on October 4, 2015, which affected approximately 200 MMcf/d of natural gas production. The lateral was restored to service in early 2016 after repairs were made to the facilities damaged in the incident. We are a defendant in lawsuits seeking damages for wrongful death, personal injury and property damages. We believe it is reasonably possible that losses will be incurred on some lawsuits. However, in management's judgment, the ultimate resolution of these matters will not have a material effect on our financial condition, results of operations or cash flows. While we also have claims for indemnification, we believe that it is probable that any ultimate losses incurred will be covered by our general liability insurance policy. Environmental Matters We have had studies underway for many years to test some of our facilities for the presence of toxic and hazardous substances such as polychlorinated biphenyls (PCBs) and mercury to determine to what extent, if any, remediation may be necessary. We have also similarly evaluated past on-site disposal of hydrocarbons at a number of our facilities. We have worked closely with and responded to data requests from the U.S. Environmental Protection Agency (EPA) and state agencies regarding such potential contamination of certain of our sites. On the basis of the findings to date, we estimate that environmental assessment and remediation costs under various federal and state statutes will total approximately $6 million to $8 million (including both expense and capital expenditures), measured on an undiscounted basis, and will substantially be spent over the next four to six years. This estimate depends on a number of assumptions concerning the scope of remediation that will be required at certain locations and the cost of the remedial measures. We are conducting environmental assessments and implementing a variety of remedial measures that may result in increases or decreases in the total estimated costs. At December 31, 2017 , we had a balance of approximately $4.0 million for the expense portion of these estimated costs, $1.8 million recorded in Accrued liabilities - Other and $2.2 million recorded in Other Long-Term Liabilities - Other in the accompanying Consolidated Balance Sheet. At December 31, 2016 , we had a balance of approximately $4.2 million for the expense portion of these estimated costs, $2.1 million recorded in Accrued liabilities - Other and $2.1 million recorded in Other Long-Term Liabilities - Other in the accompanying Consolidated Balance Sheet. We have been identified as a potentially responsible party (PRP) at various Superfund and state waste disposal sites. Based on present volumetric estimates and other factors, our estimated aggregate exposure for remediation of these sites is less than $0.5 million. The estimated remediation costs for all of these sites are included in the $6 million to $8 million range discussed above. Liability under the Comprehensive Environmental Response, Compensation and Liability Act and applicable state law can be joint and several with other PRPs. Although volumetric allocation is a factor in assessing liability, it is not necessarily determinative; thus, the ultimate liability could be substantially greater than the amounts described above. 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air quality standards for one hour nitrogen dioxide emissions, and volatile organic compound and methane new source performance standards impacting design and operation of storage vessels, pressure valves, and compressors. On October 1, 2015, the EPA issued its rule regarding National Ambient Air Quality Standards for ground-level ozone, setting a stricter standard of 70 parts per billion. We are monitoring the rule’s implementation as the reduction will trigger additional federal and state regulatory actions that may impact our operations. Implementation of the regulations is expected to result in impacts to our operations and increase the cost of additions to Total property, plant and equipment, net in the Consolidated Balance Sheet for both new and existing facilities in affected areas. We are unable to reasonably estimate the cost of additions that may be required to meet the regulations at this time due to uncertainty created by various legal challenges to these regulations and the need for further specific regulatory guidance. We consider prudently incurred environmental assessment and remediation costs and the costs associated with compliance with environmental standards to be recoverable through rates. To date, we have been permitted recovery of environmental costs, and it is our intent to continue seeking recovery of such costs through future rate filings. As a result, as estimated costs of environmental assessment and remediation are incurred, they are recorded as regulatory assets in the Consolidated Balance Sheet until collected through rates. At December 31, 2017, we had a balance of approximately $2.2 million of uncollected environmental related regulatory assets, $1.2 million recorded in Current Assets - Regulatory assets and $1.0 million recorded in Other Assets - Regulatory assets in the accompanying Consolidated Balance Sheet. At December 31, 2016, we had a balance of approximately $2.5 million of uncollected environmental related regulatory assets, $1.2 million recorded in Current Assets - Regulatory assets and $1.3 million recorded in Other Assets - Regulatory assets in the accompanying Consolidated Balance Sheet. Other Matters Various other proceedings are pending against us and are considered incidental to our operations. Summary We estimate that for all matters for which we are able to reasonably estimate a range of loss, including those noted above and others that are not individually significant, our aggregate reasonably possible losses beyond amounts accrued for all of our contingent liabilities are immaterial to our expected future annual results of operations, liquidity and financial position. These calculations have been made without consideration of any potential recovery from third parties. We have disclosed all significant matters for which we are unable to reasonably estimate a range of possible loss. Other Commitments Commitments for construction We have commitments for construction and acquisition of property, plant and equipment of approximately $114 million at December 31, 2017 .</t>
  </si>
  <si>
    <t>Debt, Financing Arrangements and Leases (Notes)</t>
  </si>
  <si>
    <t>Debt Disclosure [Abstract]</t>
  </si>
  <si>
    <t>Debt, Financing Arrangements and Leases</t>
  </si>
  <si>
    <t>DEBT, FINANCING ARRANGEMENTS AND LEASES Long-Term Debt At December 31, 2017 and 2016 , long-term debt outstanding was as follows (in thousands): 2017 2016 Debentures: 7.08% due 2026 $ 7,500 $ 7,500 7.25% due 2026 200,000 200,000 Total debentures 207,500 207,500 Notes: 6.05% due 2018 250,000 250,000 7.85% due 2026 1,000,000 1,000,000 5.4% due 2041 375,000 375,000 4.45% due 2042 400,000 400,000 Total notes 2,025,000 2,025,000 Other financing obligation 230,926 — Total long-term debt, including current portion 2,463,426 2,232,500 Unamortized debt issuance costs (15,377 ) (16,408 ) Unamortized debt premium and discount, net (5,043 ) (5,338 ) Long-term debt due within one year (251,430 ) — Total long-term debt $ 2,191,576 $ 2,210,754 Aggregate minimum maturities (face value) applicable to long-term debt outstanding at December 31, 2017 , for the next five years, are as follows (in thousands): 2018: 6.05% Notes and other financing obligation $ 251,566 2019: Other financing obligation $ 1,721 2020: Other financing obligation $ 1,893 2021: Other financing obligation $ 2,081 2022: Other financing obligation $ 2,289 No property is pledged as collateral under any of our long-term debt issues. Restrictive Debt Covenants At December 31, 2017 , none of our debt instruments restrict the amount of distributions to our parent, provided, however, that under the credit facility described below, we are restricted from making distributions to our parent during an event of default if we have directly incurred indebtedness under the credit facility. Our debt agreements contain restrictions on our ability to incur secured debt beyond certain levels and to guarantee certain indebtedness. The indenture governing our $1 billion of 7.85% Senior Notes due 2026 further restricts our ability to guarantee certain indebtedness. Issuance and Retirement of Long-Term Debt On January 22, 2016, we issued $1 billion of 7.85 percent senior unsecured notes due 2026 to investors in a private debt placement. A portion of these proceeds was used to retire our $200 million of 6.4 percent notes that matured on April 15, 2016. We used the remainder for funding of capital expenditures. As part of the new issuance, we entered into a registration rights agreement with the initial purchasers of the unsecured notes. We were obligated to file and consummate a registration statement for an offer to exchange the notes for a new issue of substantially identical notes registered under the Securities Act, within 365 days from closing and to use commercially reasonable efforts to complete the exchange offer. In January 2017, we completed an exchange of these notes for substantially identical new notes that are registered under the Securities Act. Other Financing Obligation During the construction of our Dalton Expansion Project, we received funding from a partner for its proportionate share of construction costs related to its undivided ownership interest in the Dalton lateral. Amounts received were recorded in Advances for construction costs and 100 percent of the costs associated with construction were capitalized on our Consolidated Balance Sheet. Upon placing the project in service during the third quarter of 2017, we began leasing this partner's undivided interest in the lateral, including the associated pipeline capacity, and reclassified approximately $235.8 million of funding previously received from our partner from Advances for construction costs to Long-Term Debt on our Consolidated Balance Sheet to reflect the financing obligation payable to our partner over an expected term of 35 years. At December 31, 2017, the amount included in Long-Term Debt on our Consolidated Balance Sheet for financing obligation is $229.4 million. As this transaction did not meet the criteria for sale leaseback accounting due to our continued involvement, it was accounted for as a financing arrangement over the course of the capacity agreement. The obligation matures in July 2052, requires monthly interest and principal payments, and bears an interest rate of approximately 10 percent. Long-Term Debt Due Within One Year The long-term debt due within one year at December 31, 2017 is associated with the $250 million of 6.05 percent notes maturing on June 15, 2018 and with the previously described other financing obligation. Credit Facility On February 2, 2015, we along with WPZ, Northwest, the lenders named therein and an administrative agent entered into the Second Amended &amp; Restated Credit Agreement with aggregate commitments available of $3.5 billion, with up to an additional $500 million increase in aggregate commitments available under certain circumstances. In November 2017, the maturity date of the facility was extended to February 2, 2021. However, the co-borrowers may request an additional extension of the maturity date for a one year period to allow a maturity date as late as February 2, 2022, under certain circumstances. The agreement allows for swing line loans up to aggregate amount of $150 million, subject to available capacity under the credit facility, and letters of credit commitments available to WPZ of $1.125 billion. We are able to borrow up to $500 million under this credit facility to the extent not otherwise utilized by the other co-borrowers. At December 31, 2017, no letters of credit have been issued and no loans to WPZ were outstanding under the credit facility. Measured as of December 31, 2017 , we are in compliance with our financial covenant under the credit facility. Various covenants may limit, among other things, a borrower's and its material subsidiaries' ability to grant certain liens supporting indebtedness, merge or consolidate, sell all or substantially all of its assets, enter into certain affiliate transactions, make certain distributions during an event of default, enter into certain restrictive agreements, and allow any material change in the nature of its business. If an event of default with respect to a borrower occurs under the credit facility, the lenders will be able to terminate the commitments for the respective borrowers and accelerate the maturity of any loans of the defaulting borrower under the credit facility agreement and exercise other rights and remedies. Other than swing line loans, each time funds are borrowed, the borrower must choose whether such borrowing will be an alternate base rate borrowing or a Eurodollar borrowing. If such borrowing is an alternate base rate borrowing, interest is calculated on the basis of the greater of (a) the Prime Rate, (b) the Federal Funds Effective Rate plus one half of 1 percent and (c) a periodic fixed rate equal to the London Interbank Offered Rate (LIBOR) plus 1 percent, plus, in the case of each of (a), (b) and (c), an applicable margin. If the borrowing is a Eurodollar borrowing, interest is calculated on the basis of LIBOR for the relevant period plus an applicable margin. Interest on swing line loans is calculated as the sum of the alternate base rate plus an applicable margin. The borrower is required to pay a commitment fee based on the unused portion of the credit facility. The applicable margin and the commitment fee are determined for each borrower by reference to a pricing schedule based on such borrower's senior unsecured long-term debt ratings. WPZ participates in a commercial paper program and WPZ management considers amounts outstanding under this program to be a reduction of available capacity under the credit facility. The program allows a maximum outstanding amount at any time of $3 billion of unsecured commercial paper notes. At December 31, 2017, WPZ had no outstanding commercial paper. Lease Obligations The future minimum lease payments under our various operating leases are as follows (in thousands): 2018 $ 13,558 2019 14,890 2020 14,860 2021 14,710 2022 14,654 Thereafter 122,333 Total net minimum obligations $ 195,005 Our lease expense was $11.0 million in 2017 , $10.6 million in 2016 , and $10.7 million in 2015 .</t>
  </si>
  <si>
    <t>ARO Trust (Notes)</t>
  </si>
  <si>
    <t>Investments, Debt and Equity Securities [Abstract]</t>
  </si>
  <si>
    <t>ARO Trust</t>
  </si>
  <si>
    <t>ARO TRUST Available-for-Sale Investments We are entitled to collect in rates the amounts necessary to fund our ARO. We deposit monthly, into an external trust account (ARO Trust), the revenues specifically designated for ARO. The ARO Trust carries a moderate risk portfolio. We measure the financial instruments held in our ARO Trust at fair value. However, in accordance with the ASC Topic 980, Regulated Operations, both realized and unrealized gains and losses of the ARO Trust are recorded as regulatory assets or liabilities. Effective March 1, 2013, the annual funding obligation is approximately $36.4 million, with deposits made monthly. Investments in available-for-sale securities within the ARO Trust at fair value were as follows (in millions): December 31, 2017 December 31, 2016 Amortized Cost Basis Fair Value Amortized Cost Basis Fair Value Cash and Money Market Funds $ 12.6 $ 12.6 $ 5.0 $ 5.0 U.S. Equity Funds 35.9 50.5 29.4 36.5 International Equity Funds 20.7 24.6 19.2 18.6 Municipal Bond Funds 46.8 46.9 36.7 36.3 Total $ 116.0 $ 134.6 $ 90.3 $ 96.4</t>
  </si>
  <si>
    <t>Fair Value Measurements (Notes)</t>
  </si>
  <si>
    <t>Fair Value Disclosures [Abstract]</t>
  </si>
  <si>
    <t>Fair Value Measurements</t>
  </si>
  <si>
    <t>FAIR VALUE MEASUREMENTS The following table presents, by level within the fair value hierarchy, certain of our financial assets and liabilities. The carrying values of cash, short-term financial assets (advances to affiliate) that have variable interest rates, accounts receivable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December 31, 2017: Measured on a recurring basis: ARO Trust investments $ 134.6 $ 134.6 $ 134.6 $ — $ — Additional disclosures: Long-term debt, including current portion (2,443.0 ) (3,103.3 ) — (3,103.3 ) — Assets (liabilities) at December 31, 2016: Measured on a recurring basis: ARO Trust investments $ 96.4 $ 96.4 $ 96.4 $ — $ — Additional disclosures: Long-term debt (2,210.8 ) (2,507.5 ) — (2,507.5 ) — Fair Value of Methods The following methods and assumptions were used to estimate the fair value of each class of financial instruments for which it is practicable to estimate that value: ARO Trust investments - We deposit a portion of our collected rates, pursuant to the terms of the Docket No. RP12-993 rate case settlement, into the ARO Trust which is specifically designated to fund future asset retirement obligations. The ARO Trust invests in a portfolio of actively traded mutual funds that are measured at fair value on a recurring basis based on quoted prices in an active market, are classified as available-for-sale and are reported in Other Assets-Other in the Consolidated Balance Sheet. However, both realized and unrealized gains and losses are ultimately recorded as regulatory assets or liabilities. See Note 4 for more information regarding the ARO Trust. Long-term debt - The disclosed fair value of our long-term debt is determined primarily by a market approach using broker quoted indicative period-end bond prices. The quoted prices are based on observable transactions in less active markets for our debt or similar instruments. The fair value of the financing obligation associated with our Dalton lateral, which is included within long-term debt, was determined using an income approach (See Note 3 - Debt and Financing Agreements). Reclassifications of fair value between Level 1, Level 2, and Level 3 of the fair value hierarchy, if applicable, are made at the end of each quarter. No transfers between Level 1 and Level 2 occurred during the year ended December 31, 2017 or 2016 .</t>
  </si>
  <si>
    <t>Benefit Plans (Notes)</t>
  </si>
  <si>
    <t>Retirement Benefits [Abstract]</t>
  </si>
  <si>
    <t>Benefit Plans</t>
  </si>
  <si>
    <t>BENEFIT PLANS Certain of the benefit costs charged to us by Williams associated with employees who directly support us are described below. Additionally, allocated corporate expenses from Williams to us also include amounts related to these same employee benefits, which are not included in the amounts presented below. Pension and Other Postretirement Benefit Plans Williams has noncontributory defined benefit pension plans (Williams Pension Plan, Williams Inactive Employees Pension Plan and The Williams Companies Retirement Restoration Plan) that provide pension benefits for its eligible employees. Pension cost charged to us by Williams was $15.6 million, $8.7 million and $13.5 million for 2017 , 2016 , and 2015 , respectively. Included in our 2017 pension costs is a $7.6 million settlement charge. This amount reflects the portion of Williams’ settlement charge directly charged to us which was required as a result of lump-sum benefit payments made under Williams’ 2017 program to pay out certain deferred vested pension benefits, as well as lump-sum benefit payments made throughout 2017. In addition, we were charged $4.6 million of allocated corporate expenses also associated with the settlement charge. Williams makes annual cash contributions to the pension plans, based on annual actuarial estimates, which Transco recovers through rates that are set through periodic general rate filings. Effective with the RP12-993 Settlement, any amounts of annual contributions that exceed an upper threshold or fall below a lower threshold are recorded as adjustments to income and collected or refunded through future rate adjustments. The amount of deferred pension collections recorded as a regulatory liability at December 31, 2017 and 2016 were $32.5 million and $21.3 million, respectively. Williams provides subsidized retiree health care and life insurance benefits to certain eligible participants. Generally, participants that were employed by Williams on or before December 31, 1991 or December 31, 1995, if they were employees or retirees of Transco Energy Company and its subsidiaries, are eligible for subsidized retiree health care benefits. We recognized other postretirement benefit income of $10.9 million, $12.0 million and $11.9 million for 2017, 2016, and 2015, respectively. We have been allowed by rate case settlements to collect or refund in future rates any differences between the actuarially determined costs and amounts currently being recovered in rates related to other postretirement benefits. Any differences between the annual actuarially determined cost and amounts currently being recovered in rates are recorded as an adjustment to expense and collected or refunded through future rate adjustments. The amount of other postretirement benefits costs deferred as a regulatory liability at December 31, 2017 and 2016 are $73.9 million and $63.0 million, respectively. These amounts are comprised of amounts being deferred for future rate treatment of $65.4 million and $52.0 million at December 31, 2017 and 2016, respectively, and amounts of $8.5 million and $11.0 million being amortized over a period of approximately 8 years per Docket No. RP12-993 at December 31, 2017 and 2016, respectively. Defined Contribution Plan Williams maintains a defined contribution plan for substantially all of its employees. Williams charged us compensation expense of $7.7 million, $6.5 million and $6.6 million in 2017, 2016 and 2015, respectively, for Williams’ company matching contributions to this plan. Employee Stock-Based Compensation Plan Information The Williams Companies, Inc. 2007 Incentive Plan, as subsequently amended and restated, (Plan) provides for Williams’ common stock based awards to both employees and non-management directors. The Plan permits the granting of various types of awards including, but not limited to, restricted stock units and stock options. Awards may be granted for no consideration other than prior and future services or based on certain financial performance targets achieved. Williams currently bills us directly for compensation expense related to stock-based compensation awards based on the fair value of the awards. We are also billed for our proportionate share of Williams’ and other affiliates’ stock-based compensation expense through various allocation processes. Total stock-based compensation expense for the years ended December 31, 2017 , 2016 , and 2015 was $5.7 million, $4.0 million and $4.0 million, respectively, excluding amounts allocated from WPZ and Williams.</t>
  </si>
  <si>
    <t>Transactions with Major Customers and Affiliates (Notes)</t>
  </si>
  <si>
    <t>Transactions with Major Customers and Affiliates [Abstract]</t>
  </si>
  <si>
    <t>Transactions with Major Customers and Affiliates</t>
  </si>
  <si>
    <t>TRANSACTIONS WITH MAJOR CUSTOMERS AND AFFILIATES Major Customers Operating revenues received from three of our major customers in 2017 , 2016 and 2015 are as follows (in millions): 2017 2016 2015 Duke Energy Corporation $ 198.4 $ 178.9 $ 94.6 National Grid 177.4 166.3 129.6 The Southern Company, Inc. 160.0 69.6 61.6 Affiliates We are a participant in WPZ’s cash management program, and we make advances to and receive advances from WPZ. At December 31, 2017 and 2016 , our advances to WPZ totaled approximately $395.2 million and $811.7 million , respectively. These advances are represented by demand notes and are classified as Receivables - Advances to affiliate in the accompanying Consolidated Balance Sheet. Advances are stated at the historical carrying amounts. Interest income is recognized when chargeable and collectability is reasonably assured. The interest rate on these intercompany demand notes is based upon the daily overnight investment rate paid on WPZ’s excess cash at the end of each month. At December 31, 2017 , the interest rate was 1.16 percent. Included in Operating Revenues in the accompanying Consolidated Statement of Comprehensive Income for 2017 , 2016 and 2015 are revenues received from affiliates of $10.3 million, $11.2 million, and $4.6 million, respectively. The rates charged to provide sales and services to affiliates are the same as those that are charged to similarly-situated nonaffiliated customers. Included in Cost of natural gas sales in the accompanying Consolidated Statement of Comprehensive Income for 2017 , 2016 and 2015 is purchased gas cost from affiliates of $3.9 million, $4.3 million, and $6.0 million, respectively. All gas purchases are made at market or contract prices. We have no employees. Services necessary to operate our business are provided to us by Williams and certain affiliates of Williams. We reimburse Williams and its affiliates for all direct and indirect expenses incurred or payments made (including salary, bonus, incentive compensation and benefits) in connection with these services. Employees of Williams also provide general, administrative and management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factor formula, which considers revenues; property, plant and equipment; and payroll. In management’s estimation, the allocation methodologies used are reasonable and result in a reasonable allocation to us of our costs of doing business incurred by Williams. We were billed $370.4 million, $318.4 million, and $327.1 million during 2017 , 2016 and 2015 , respectively, for these services. Such expenses are primarily included in Administrative and general and Operation and maintenance expenses in the accompanying Consolidated Statement of Comprehensive Income. The amount billed to us during 2016 includes $7.4 million for severance and other related costs associated with a reduction in workforce primarily recognized in the first quarter. We provide services to certain of our affiliates. We recorded reductions in operating expenses for services provided to and reimbursed by our affiliates of $3.7 million, $4.3 million, and $5.7 million in 2017 , 2016 and 2015 , respectively. We made equity distributions of $430 million , $440 million and $536 million during 2017 , 2016 and 2015 , respectively. During 2017 , 2016 and 2015 , our parent made contributions totaling $410 million , $502 million and $652 million , respectively, to us to fund a portion of our expenditures for additions to property, plant and equipment. During July 2017, we recorded deferred revenue and recognized a non-cash distribution to our parent of $240 million associated with funds received by WPZ related to the March 2016 WPZ agreement with the member-sponsors of Sabal Trail regarding the Hillabee Expansion and Sabal Trail projects. Although the agreement was between WPZ and the member-sponsors, since the agreement was, in part, related to furthering the completion of Hillabee, this deferred revenue is assigned to our results of operations over the 25-year term of the capacity agreement with Sabal Trail.</t>
  </si>
  <si>
    <t>Asset Retirement Obligations (Notes)</t>
  </si>
  <si>
    <t>Asset Retirement Obligation Disclosure [Abstract]</t>
  </si>
  <si>
    <t>Asset Retirement Obligations</t>
  </si>
  <si>
    <t>ASSET RETIREMENT OBLIGATIONS These accrued obligations relate to underground storage caverns, offshore platforms, pipelines, and gas transmission facilities. At the end of the useful life of each respective asset, we are legally obligated to plug storage caverns and remove any related surface equipment, to dismantle offshore platforms, to cap certain gathering pipelines at the wellhead connection and remove any related surface equipment, and to remove certain components of gas transmission facilities from the ground. During 2017 and 2016 , our overall asset retirement obligation changed as follows (in thousands): 2017 2016 Beginning balance $ 275,452 $ 323,026 Accretion (1) 104,659 35,740 New obligations 28,447 7,995 Changes in estimates of existing obligations (2) (38,470 ) (85,514 ) Property dispositions/obligations settled (6,132 ) (5,795 ) Ending balance $ 363,956 $ 275,452 (1) The increase in accretion for 2017 includes the cumulative effect of accretion adjustment associated with new AROs identified in our historical land agreements of $87 million that are not a component of new obligations. (2) Changes in estimates of existing obligations are primarily due to the annual review process, which considers various factors including inflation rate, current estimates for removal cost, discount rates, and the estimated remaining life of assets. The changes in estimates of existing obligations reflect a decrease of $38 million and $86 million for 2017 and 2016, respectively. The decrease in 2017 is primarily due to a decrease in current estimates for offshore removal costs. The decrease in 2016 is due primarily to revisions in the estimated remaining life of assets and the current estimate to the inflation rate. We are entitled to collect in rates the amounts necessary to fund our ARO. All funds received for such retirements are deposited into an external trust account dedicated to funding our ARO. Under our current rate settlement our annual funding obligation is approximately $36.4 million, with installments to be deposited monthly (See Note 4).</t>
  </si>
  <si>
    <t>Regulatory Assets and Liabilities (Notes)</t>
  </si>
  <si>
    <t>Regulatory Assets and Liabilities Disclosure [Abstract]</t>
  </si>
  <si>
    <t>Regulatory Assets and Liabilities</t>
  </si>
  <si>
    <t>REGULATORY ASSETS AND LIABILITIES The regulatory assets and regulatory liabilities resulting from our application of the provisions of ASC Topic 980, Regulated Operations, included in the accompanying Consolidated Balance Sheet at December 31, 2017 and December 31, 2016 are as follows (in millions): Regulatory Assets 2017 2016 Grossed-up deferred taxes on equity funds used during construction $ 37.9 $ 73.2 Asset retirement obligations 168.7 117.2 Asset retirement costs - Eminence 49.5 53.9 Deferred taxes - asset 3.8 4.8 Deferred cash out 42.5 48.2 Deferred gas costs 6.0 — Fuel cost 61.4 51.3 Other 3.7 2.5 Total Regulatory Assets $ 373.5 $ 351.1 Regulatory Liabilities 2017 2016 Negative salvage $ 409.7 $ 357.1 Deferred taxes - liability 471.1 — Sentinel meter station depreciation 6.3 6.2 Postretirement benefits other than pension 73.9 63.0 Electric power cost 13.3 6.3 Pension - deferred collections 32.5 21.3 Other 0.3 4.6 Total Regulatory Liabilities $ 1,007.1 $ 458.5 The significant regulatory assets and liabilities include: Grossed-up deferred taxes on equity funds used during construction : Regulatory asset balance established to offset the deferred tax for the equity component of the allowance for funds used during the construction of long-lived assets. All amounts were generated during the period that we were a taxable entity. Taxes on capitalized funds used during construction and the offsetting deferred income taxes are included in the rate base and are recovered over the depreciable lives of the long-lived asset to which they relate. Asset retirement obligations : Regulatory asset balance established to offset depreciation of the ARO asset and changes in the ARO liability due to the passage of time. The regulatory asset is being recovered through our rates, and is being amortized to expense consistent with the amounts collected in rates (See Note 8). Asset retirement costs - Eminence : Regulatory asset balance associated with the Eminence Storage Field retirement costs. The regulatory asset is being recovered through our rates, and is being amortized to expense consistent with the amounts collected in rates. Deferred taxes - asset : Regulatory asset balance was established as a result of an increase to rate base deferred taxes due to an increase to the effective state income tax rate. The regulatory asset is being collected from rate payers over the remaining depreciable lives of the long-lived asset to which they relate. Deferred cash out : This amount represents the deferral of gains or losses on the purchases and sales of gas imbalances with shippers. These amounts are not included in the rate base but are expected to be recovered/refunded in subsequent annual cash out filing periods. Deferred gas costs : This amount arises from the movement of gas volumes between gas inventory accounts that have different valuations. These amounts are expected to be recovered/refunded in subsequent periods. Fuel cost : This amount represents the difference between the gas retained from our customers and the gas consumed in operations. These amounts are not included in the rate base but are expected to be recovered/refunded in subsequent annual fuel tracker filing periods. Negative salvage: Our rates include a component designed to recover certain future retirement costs for which we are not required to record an asset retirement obligation. We record a regulatory liability representing the cumulative residual amount of recoveries through rates, net of expenditures associated with these retirement costs. Sentinel meter station depreciation: This amount reflects the incremental depreciation being recorded related to the meter station modifications made for three of the Sentinel shippers. These modifications will be recovered through a surcharge over a defined period of time as stated in the Sentinel FERC order. The incremental depreciation represents the difference between the FERC granted depreciation rate for such facilities in the last rate case as compared to the depreciation rates in the Sentinel order which are based on the contractual terms in the surcharge agreements. The incremental depreciation will be recorded through the end of the contractual term and then will be amortized. Postretirement benefits: We recover the actuarially determined cost of postretirement benefits through rates that are set through periodic general rate filings. Any difference between the annual actuarially determined cost and the amount recovered in rates is recorded as a regulatory asset or liability to be collected or refunded through future rate adjustments. These amounts are not included in the rate base (See Note 6). Electric power cost : This amount represents the difference between the electric power costs recovered from our customers and the electric power costs incurred in operations. These amounts are not included in the rate base but are expected to be recovered/refunded in subsequent annual electric power tracker filing periods. Pension - deferred collections: We recover the actuarially determined pension cash contributions through rates that are set through periodic general rate filings. Effective with the RP12-993 Settlement, any amounts of annual contributions that exceed an upper threshold or fall below a lower threshold are recorded as adjustments to income and collected or refunded through future rate adjustments (See Note 6). Deferred taxes - liability : Regulatory liability balance was established as a result of a decrease to rate base deferred taxes due to a decrease to the effective federal income tax rate. The timing of the refund of the regulatory liability to rate payers will be subject to future discussions and negotiations with our customers in our next rate case.</t>
  </si>
  <si>
    <t>Other (Notes)</t>
  </si>
  <si>
    <t>Other Income and Expenses [Abstract]</t>
  </si>
  <si>
    <t>OTHER During 2017 and 2016, we capitalized $0.2 million and $1.4 million, respectively, of project feasibility costs, which had been expensed in prior periods in Other expense, net , upon determining that the project was probable of development. The Advances for construction costs on the Consolidated Balance Sheet are associated with advances received from third parties related to construction costs on the Atlantic Sunrise and Dalton projects. This balance increases as we receive additional advances. After construction of the respective projects are completed, the related liabilities will be reclassified to Long-Term Debt and reduced by payments we make to the third parties under terms of the applicable lease agreements. In the third quarter of 2017, the advances received from a third party related to construction costs on the Dalton lateral was reclassified to Long-Term Debt on our Consolidated Balance Sheet.</t>
  </si>
  <si>
    <t>Summary of Significant Accounting Policies (Policies)</t>
  </si>
  <si>
    <t>Regulatory Accounting</t>
  </si>
  <si>
    <t>Regulatory Accounting We are regulated by the Federal Energy Regulatory Commission (FERC). The Accounting Standards Codification (ASC) Regulated Operations (Topic 980), provides that rate-regulated public utilities account for and report regulatory assets and liabilities consistent with the economic effect of the way in which regulators establish rates if the rates established are designed to recover the costs of providing the regulated service and if the competitive environment makes it probable that such rates can be charged and collected. Accounting for businesses that are regulated and apply the provisions of Topic 980 can differ from the accounting requirements for non-regulated businesses. Transactions that are recorded differently as a result of regulatory accounting requirements include the capitalization of an equity return component on regulated capital projects, capitalization of other project costs, retirements of general plant assets, employee related benefits, environmental costs, negative salvage, asset retirement obligations (ARO), and other costs and taxes included in, or expected to be included in, future rates. As a rate-regulated entity, our management has determined that it is appropriate to apply the accounting prescribed by Topic 980 and, accordingly, the accompanying consolidated financial statements include the effects of the types of transactions described above that result from regulatory accounting requirements. In December 2017, the Tax Cuts and Jobs Act was enacted, which, among other things, reduced the federal corporate income tax rate from 35 percent to 21 percent (Tax Reform). In accordance with ASC 980-740-25-2, we have recognized a regulatory liability to reflect the probable return to certain customers through future rates of the future decrease in income taxes payable associated with Tax Reform. In determining the estimated liability that we currently believe is probable of return to certain customers through future rates, we considered the mix of services provided by us, taking into consideration that certain of these services are provided under contractually based rates, in lieu of recourse-based rates, that are designed to recover the cost of providing those services, with no expected future rate adjustment for the term of those contracts. The liability was recorded in December 2017 through a regulatory charge to operating income of $471.1 million. The timing and actual amount of such return will be subject to future negotiations regarding this matter and many other elements of cost-of-service rate proceedings, including other costs of providing service. Certain of our equity-method investees recorded similar regulatory liabilities, for which our Equity in (earnings) loss of unconsolidated affiliates on our Consolidated Statement of Comprehensive Income has been reduced by $10.3 million related to our proportionate share of the associated regulatory charges. Our regulatory asset associated with the effects of deferred taxes on equity funds used during construction were also impacted by Tax Reform and were reduced by $32.7 million in December 2017 through a charge to Miscellaneous other (income) expenses, net on our Consolidated Statement of Comprehensive Income.</t>
  </si>
  <si>
    <t>Basis of Presentation</t>
  </si>
  <si>
    <t>Basis of Presentation Williams’ acquisition of Transco Energy Company and its subsidiaries, including us, in 1995 was accounted for using the purchase method of accounting. Accordingly, an allocation of the purchase price was assigned to our assets and liabilities based on their estimated fair values. The purchase price allocation to us primarily consisted of a $1.5 billion allocation to property, plant and equipment and adjustments to deferred taxes based upon the book basis of the net assets recorded as a result of the acquisition. The amount allocated to property, plant and equipment is being depreciated on a straight-line basis over 40 years, the estimated useful lives of these assets at the date of acquisition, at approximately $35 million per year. At December 31, 2017 , the remaining property, plant and equipment allocation was approximately $0.6 billion. Current FERC policy does not permit us to recover through rates amounts in excess of original cost.</t>
  </si>
  <si>
    <t>Principles of Consolidation</t>
  </si>
  <si>
    <t xml:space="preserve">Principles of Consolidation The consolidated financial statements include our accounts and the accounts of the subsidiaries we control. Companies in which we and our subsidiaries own 20 percent to 50 percent of the voting common stock or otherwise exercise significant influence over operating and financial policies of the company are accounted for under the equity method. The equity method investments as of December 31, 2017 and December 31, 2016 consist of Cardinal Pipeline Company, LLC (Cardinal) with ownership interest of approximately 45 percent and Pine Needle LNG Company, LLC (Pine Needle) with ownership interest of 35 percent. We received distributions associated with our equity method investments totaling $8.0 million, $8.6 million, and $7.6 million in 2017 , 2016 and 2015 , respectively. Included in the distributions are $3.9 million, $2.8 million and $2.0 million return of capital in 2017, 2016 and 2015, respectively. </t>
  </si>
  <si>
    <t>Use of Estimates</t>
  </si>
  <si>
    <t>Use of Estimates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Estimates and assumptions which, in the opinion of management, are significant to the underlying amounts included in the financial statements and for which it would be reasonably possible that future events or information could change those estimates include: 1) revenues subject to refund; 2) litigation-related contingencies; 3) environmental remediation obligations; 4) impairment assessments of long-lived assets; 5) depreciation; 6) asset retirement obligations; and 7) regulatory deferred taxes.</t>
  </si>
  <si>
    <t>Revenue Recognition</t>
  </si>
  <si>
    <t>Revenue Recognition Revenues for transportation of gas under long-term firm agreements are recognized considering separately the reservation and commodity charges. Reservation revenues are recognized monthly over the term of the agreement regardless of the volume of natural gas transported. Commodity revenues from both firm and interruptible transportation are recognized in the period transportation services are provided based on volumes of natural gas physically delivered at the agreed upon delivery point. Revenues for the storage of gas under firm agreements are recognized considering separately the reservation, capacity, and injection and withdrawal charges. Reservation and capacity revenues are recognized monthly over the term of the agreement regardless of the volume of storage service actually utilized. Injection and withdrawal revenues are recognized in the period when volumes of natural gas are physically injected into or withdrawn from storage. In the course of providing transportation services to customers, we may receive different quantities of gas from shippers than the quantities delivered on behalf of those shippers. The resulting imbalances are primarily settled through the purchase and sale of gas with our customers under terms provided in our FERC tariff. Revenue is recognized from the sale of gas upon settlement of the transportation and exchange imbalances (See Gas Imbalances in this Note). As a result of the ratemaking process, certain revenues collected by us may be subject to refunds upon the issuance of final orders by the FERC in pending rate proceedings. We record estimates of rate refund liabilities considering our and other third-party regulatory proceedings, advice of counsel and other risks.</t>
  </si>
  <si>
    <t>Environmental Matters</t>
  </si>
  <si>
    <t>Environmental Matters We are subject to federal, state, and local environmental laws and regulations. Environmental expenditures are expensed or capitalized depending on their economic benefit and potential for rate recovery. We believe that any expenditures required to meet applicable environmental laws and regulations are prudently incurred in the ordinary course of business and such expenditures would be permitted to be recovered through rates.</t>
  </si>
  <si>
    <t>Property, Plant and Equipment</t>
  </si>
  <si>
    <t>Property, Plant and Equipment Property, plant and equipment is recorded at cost. The carrying values of these assets are also based on estimates, assumptions and judgments relative to capitalized costs, useful lives and salvage values. These estimates, assumptions and judgments reflect FERC regulations, as well as historical experience and expectations regarding future industry conditions and operations. The FERC identifies installation, construction and replacement costs that are to be capitalized. All other costs are expensed as incurred. Gains or losses from the ordinary sale or retirement of property, plant and equipment are credited or charged to accumulated depreciation; certain other gains or losses are recorded in operating income. We provide for depreciation under the composite (group) method at straight-line FERC prescribed rates that are applied to the cost of the group for transmission facilities, production and gathering facilities and storage facilities. Under this method, assets with similar lives and characteristics are grouped and depreciated as one asset. Included in our depreciation rates is a negative salvage component (net cost of removal) that we currently collect in rates. Our depreciation rates are subject to change each time we file a general rate case with the FERC. Depreciation rates used for major regulated gas plant facilities at December 31, 2017 , 2016 and 2015 are as follows: Category of Property 2017-2015 Gathering facilities 1.35% - 2.50% Storage facilities 2.10% - 2.25% Onshore transmission facilities 2.61% - 5.00% Offshore transmission facilities 1.20% - 1.20% We record a liability and increase the basis in the underlying asset for the present value of each expected future ARO at the time the liability is initially incurred, typically when the asset is acquired or constructed. Measurements of AROs include, as a component of future expected costs, an estimate of the price that a third party would demand, and could expect to receive, for bearing the uncertainties inherent in the obligations, sometimes referred to as a market-risk premium. The ARO asset is depreciated in a manner consistent with the expected timing of the future abandonment of the underlying physical assets. We measure changes in the liability due to passage of time by applying an interest method of allocation. The depreciation of the ARO asset and accretion of the ARO liability are recognized as an increase to a regulatory asset, as management expects to recover such amounts in future rates. The regulatory asset is amortized commensurate with our collection of these costs in rates.</t>
  </si>
  <si>
    <t>Impairment of Long-Lived Assets</t>
  </si>
  <si>
    <t xml:space="preserve">Impairment of Long-lived Assets We evaluate the long lived assets of identifiable business activities for impairment when events or changes in circumstances indicate, in our management’s judgment, that the carrying value of such assets may not be recoverable. When an indicator of a potential impairment has occurred we compare our management’s estimate of undiscounted future cash flows attributable to the assets to the carrying value of the assets to determine whether an impairment has occurred. We apply a probability-weighted approach to consider the likelihood of different cash flow assumptions and possible outcomes including selling in the near term or holding for the remaining estimated useful life. If an impairment of the carrying value has occurred, we determine the amount of the impairment recognized in the financial statements by estimating the fair value of the assets and recording a loss for the amount that the carrying value exceeds the estimated fair value. For assets identified to be disposed of in the future and considered held for sale in accordance with the ASC Property, Plant, and Equipment (Topic 360),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 Judgments and assumptions are inherent in our management’s estimate of undiscounted future cash flows used to determine recoverability of an asset and the estimate of an asset’s fair value used to calculate the amount of impairment to recognize. </t>
  </si>
  <si>
    <t>Allowance for Funds Used During Construction</t>
  </si>
  <si>
    <t>Allowance for Funds Used During Construction Allowance for funds used during construction (AFUDC) represents the estimated cost of borrowed and equity funds applicable to utility plant in process of construction and are included as a cost of property, plant and equipment because it constitutes an actual cost of construction under established regulatory practices. The FERC has prescribed a formula to be used in computing separate allowances for borrowed and equity AFUDC. The allowance for borrowed funds used during construction was $22.3 million, $12.5 million and $14.6 million, for 2017 , 2016 and 2015 , respectively. The allowance for equity funds was $69.7 million, $56.5 million, and $48.4 million, for 2017 , 2016 and 2015 , respectively.</t>
  </si>
  <si>
    <t>Income Taxes</t>
  </si>
  <si>
    <t>Income Taxes We generally are not a taxable entity for federal or state and local income tax purposes. The tax on net income is generally borne by unitholders of our ultimate parent, WPZ. Net income for financial statement purposes may differ significantly from taxable income of WPZ’s unitholders as a result of differences between the tax basis and financial reporting basis of assets and liabilities and the taxable income allocation requirements under the WPZ partnership agreement. The aggregated difference in the basis of our assets for financial and tax reporting purposes cannot be readily determined because information regarding each of WPZ’s unitholder’s tax attributes in WPZ is not available to us.</t>
  </si>
  <si>
    <t>Accounts Receivable and Allowance for Doubtful Receivables</t>
  </si>
  <si>
    <t>Accounts Receivable and Allowance for Doubtful Receivables Accounts receivable are stated at the historical carrying amount net of reserves or write-offs. Our credit risk exposure in the event of nonperformance by the other parties is limited to the face value of the receivables. We perform ongoing credit evaluations of our customers’ financial condition and require collateral from our customers, if necessary. Due to our customer base, we have not historically experienced recurring credit losses in connection with our receivables. Receivables determined to be uncollectible are reserved or written off in the period of determination.</t>
  </si>
  <si>
    <t>Gas Imbalances</t>
  </si>
  <si>
    <t>Gas Imbalances In the course of providing transportation services to customers, we may receive different quantities of gas from shippers than the quantities delivered on behalf of those shippers. Additionally, we transport gas on various pipeline systems which may deliver different quantities of gas on behalf of us than the quantities of gas received from us. These transactions result in gas transportation and exchange imbalance receivables and payables which are recovered or repaid in cash or through the receipt or delivery of gas in the future and are recorded in the accompanying Consolidated Balance Sheet. Settlement of imbalances requires agreement between the pipelines and shippers as to allocations of volumes to specific transportation contracts and timing of delivery of gas based on operational conditions. Our tariff includes a method whereby most transportation imbalances are settled on a monthly basis. Each month a portion of the imbalances are not identified to specific parties and remain unsettled. These are generally identified to specific parties and settled in subsequent periods. We believe that amounts that remain unidentified to specific parties and unsettled at year end are valid balances that will be settled with no material adverse effect upon our financial position, results of operations or cash flows. Management has implemented a policy of continuing to carry any unidentified transportation and exchange imbalances on the books for a three-year period. At the end of the three year period a final assessment will be made of their continued validity. Absent a valid reason for maintaining the imbalance, any remaining balance will be recognized in income. Certain imbalances are being recovered or repaid in cash or through the receipt or delivery of gas upon agreement of the parties as to the allocation of the gas volumes, and as permitted by pipeline operating conditions. These imbalances have been classified as current assets and current liabilities at December 31, 2017 and 2016. We utilize the average cost method of accounting for gas imbalances. Deferred Cash Out Most transportation imbalances are settled in cash on a monthly basis (cash out). We are required by our tariff to refund revenues received from the cash out of transportation imbalances in excess of costs incurred during the annual August through July reporting period. Revenues received in excess of costs incurred are deferred until refunded in accordance with the tariff.</t>
  </si>
  <si>
    <t>Inventory</t>
  </si>
  <si>
    <t>Gas Inventory We utilize the last-in, first-out (LIFO) method of accounting for inventory gas in storage. At December 31, 2017 and 2016, Gas in Storage, at LIFO, was zero. The basis for determining current cost at the end of each year is the December monthly average gas price delivered to pipelines in Texas and Louisiana. We utilize the average cost method of accounting for gas available for customer nomination. Liquefied natural gas in storage is valued at original cost. Materials and Supplies Inventory All inventories are stated at lower of average cost or net realizable value. We perform an annual review of Materials and Supplies inventories, including a quarterly analysis of parts that may no longer be useful due to planned replacements of compressor engines and other components on our system. Based on this assessment, we record a reserve for the value of the inventory which can no longer be used for maintenance and repairs on our pipeline. There was a minimal reserve at December 31, 2017 and 2016.</t>
  </si>
  <si>
    <t>Contingent Liabilities</t>
  </si>
  <si>
    <t>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t>
  </si>
  <si>
    <t>Pension and Other Postretirement Benefits</t>
  </si>
  <si>
    <t>Pension and Other Postretirement Benefits We do not have employees. Certain of the costs charged to us by Williams associated with employees who directly support us include costs related to Williams’ pension and other postretirement benefit plans. (See Note 6.) Although the underlying benefit plans of Williams are single-employer plans, we follow multiemployer plan accounting whereby the amount charged to us and thus paid by us, is based on our share of net periodic benefit cost.</t>
  </si>
  <si>
    <t>Cash Equivalents</t>
  </si>
  <si>
    <t>We include short-term, highly-liquid investments that have an original maturity of three months or less as cash equivalents.</t>
  </si>
  <si>
    <t>Fair Value Measurements (Policies)</t>
  </si>
  <si>
    <t>Fair Value of Methods The following methods and assumptions were used to estimate the fair value of each class of financial instruments for which it is practicable to estimate that value: ARO Trust investments - We deposit a portion of our collected rates, pursuant to the terms of the Docket No. RP12-993 rate case settlement, into the ARO Trust which is specifically designated to fund future asset retirement obligations. The ARO Trust invests in a portfolio of actively traded mutual funds that are measured at fair value on a recurring basis based on quoted prices in an active market, are classified as available-for-sale and are reported in Other Assets-Other in the Consolidated Balance Sheet. However, both realized and unrealized gains and losses are ultimately recorded as regulatory assets or liabilities. See Note 4 for more information regarding the ARO Trust. Long-term debt - The disclosed fair value of our long-term debt is determined primarily by a market approach using broker quoted indicative period-end bond prices. The quoted prices are based on observable transactions in less active markets for our debt or similar instruments. The fair value of the financing obligation associated with our Dalton lateral, which is included within long-term debt, was determined using an income approach (See Note 3 - Debt and Financing Agreements). Reclassifications of fair value between Level 1, Level 2, and Level 3 of the fair value hierarchy, if applicable, are made at the end of each quarter. No transfers between Level 1 and Level 2 occurred during the year ended December 31, 2017 or 2016 .</t>
  </si>
  <si>
    <t>Summary of Significant Accounting Policies (Tables)</t>
  </si>
  <si>
    <t>Depreciation rates</t>
  </si>
  <si>
    <t>We provide for depreciation under the composite (group) method at straight-line FERC prescribed rates that are applied to the cost of the group for transmission facilities, production and gathering facilities and storage facilities. Under this method, assets with similar lives and characteristics are grouped and depreciated as one asset. Included in our depreciation rates is a negative salvage component (net cost of removal) that we currently collect in rates. Our depreciation rates are subject to change each time we file a general rate case with the FERC. Depreciation rates used for major regulated gas plant facilities at December 31, 2017 , 2016 and 2015 are as follows: Category of Property 2017-2015 Gathering facilities 1.35% - 2.50% Storage facilities 2.10% - 2.25% Onshore transmission facilities 2.61% - 5.00% Offshore transmission facilities 1.20% - 1.20%</t>
  </si>
  <si>
    <t>Debt, Financing Arrangements and Leases (Tables)</t>
  </si>
  <si>
    <t>Long-term debt</t>
  </si>
  <si>
    <t>At December 31, 2017 and 2016 , long-term debt outstanding was as follows (in thousands): 2017 2016 Debentures: 7.08% due 2026 $ 7,500 $ 7,500 7.25% due 2026 200,000 200,000 Total debentures 207,500 207,500 Notes: 6.05% due 2018 250,000 250,000 7.85% due 2026 1,000,000 1,000,000 5.4% due 2041 375,000 375,000 4.45% due 2042 400,000 400,000 Total notes 2,025,000 2,025,000 Other financing obligation 230,926 — Total long-term debt, including current portion 2,463,426 2,232,500 Unamortized debt issuance costs (15,377 ) (16,408 ) Unamortized debt premium and discount, net (5,043 ) (5,338 ) Long-term debt due within one year (251,430 ) — Total long-term debt $ 2,191,576 $ 2,210,754</t>
  </si>
  <si>
    <t>Maturities of long-term debt</t>
  </si>
  <si>
    <t>Aggregate minimum maturities (face value) applicable to long-term debt outstanding at December 31, 2017 , for the next five years, are as follows (in thousands): 2018: 6.05% Notes and other financing obligation $ 251,566 2019: Other financing obligation $ 1,721 2020: Other financing obligation $ 1,893 2021: Other financing obligation $ 2,081 2022: Other financing obligation $ 2,289</t>
  </si>
  <si>
    <t>Future minimum lease payments</t>
  </si>
  <si>
    <t>The future minimum lease payments under our various operating leases are as follows (in thousands): 2018 $ 13,558 2019 14,890 2020 14,860 2021 14,710 2022 14,654 Thereafter 122,333 Total net minimum obligations $ 195,005</t>
  </si>
  <si>
    <t>ARO Trust (Tables)</t>
  </si>
  <si>
    <t>Investments in available-for-sale securities within the ARO Trust at fair value were as follows (in millions): December 31, 2017 December 31, 2016 Amortized Cost Basis Fair Value Amortized Cost Basis Fair Value Cash and Money Market Funds $ 12.6 $ 12.6 $ 5.0 $ 5.0 U.S. Equity Funds 35.9 50.5 29.4 36.5 International Equity Funds 20.7 24.6 19.2 18.6 Municipal Bond Funds 46.8 46.9 36.7 36.3 Total $ 116.0 $ 134.6 $ 90.3 $ 96.4</t>
  </si>
  <si>
    <t>Fair Value Measurements (Tables)</t>
  </si>
  <si>
    <t>Schedule of fair value, assets and liabilities measured on recurring basis</t>
  </si>
  <si>
    <t>The following table presents, by level within the fair value hierarchy, certain of our financial assets and liabilities. The carrying values of cash, short-term financial assets (advances to affiliate) that have variable interest rates, accounts receivable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December 31, 2017: Measured on a recurring basis: ARO Trust investments $ 134.6 $ 134.6 $ 134.6 $ — $ — Additional disclosures: Long-term debt, including current portion (2,443.0 ) (3,103.3 ) — (3,103.3 ) — Assets (liabilities) at December 31, 2016: Measured on a recurring basis: ARO Trust investments $ 96.4 $ 96.4 $ 96.4 $ — $ — Additional disclosures: Long-term debt (2,210.8 ) (2,507.5 ) — (2,507.5 ) —</t>
  </si>
  <si>
    <t>Transactions with Major Customers and Affiliates (Tables)</t>
  </si>
  <si>
    <t>Schedule of revenue by major customers</t>
  </si>
  <si>
    <t>Operating revenues received from three of our major customers in 2017 , 2016 and 2015 are as follows (in millions): 2017 2016 2015 Duke Energy Corporation $ 198.4 $ 178.9 $ 94.6 National Grid 177.4 166.3 129.6 The Southern Company, Inc. 160.0 69.6 61.6</t>
  </si>
  <si>
    <t>Asset Retirement Obligations (Tables)</t>
  </si>
  <si>
    <t>Schedule of change in asset retirement obligation</t>
  </si>
  <si>
    <t xml:space="preserve">During 2017 and 2016 , our overall asset retirement obligation changed as follows (in thousands): 2017 2016 Beginning balance $ 275,452 $ 323,026 Accretion (1) 104,659 35,740 New obligations 28,447 7,995 Changes in estimates of existing obligations (2) (38,470 ) (85,514 ) Property dispositions/obligations settled (6,132 ) (5,795 ) Ending balance $ 363,956 $ 275,452 (1) The increase in accretion for 2017 includes the cumulative effect of accretion adjustment associated with new AROs identified in our historical land agreements of $87 million that are not a component of new obligations. (2) Changes in estimates of existing obligations are primarily due to the annual review process, which considers various factors including inflation rate, current estimates for removal cost, discount rates, and the estimated remaining life of assets. The changes in estimates of existing obligations reflect a decrease of $38 million and $86 million for 2017 and 2016, respectively. The decrease in 2017 is primarily due to a decrease in current estimates for offshore removal costs. The decrease in 2016 is due primarily to revisions in the estimated remaining life of assets and the current estimate to the inflation rate. </t>
  </si>
  <si>
    <t>Regulatory Assets and Liabilities (Tables)</t>
  </si>
  <si>
    <t>Schedule of Regulatory Assets [Table Text Block]</t>
  </si>
  <si>
    <t>The regulatory assets and regulatory liabilities resulting from our application of the provisions of ASC Topic 980, Regulated Operations, included in the accompanying Consolidated Balance Sheet at December 31, 2017 and December 31, 2016 are as follows (in millions): Regulatory Assets 2017 2016 Grossed-up deferred taxes on equity funds used during construction $ 37.9 $ 73.2 Asset retirement obligations 168.7 117.2 Asset retirement costs - Eminence 49.5 53.9 Deferred taxes - asset 3.8 4.8 Deferred cash out 42.5 48.2 Deferred gas costs 6.0 — Fuel cost 61.4 51.3 Other 3.7 2.5 Total Regulatory Assets $ 373.5 $ 351.1</t>
  </si>
  <si>
    <t>Schedule of Regulatory Liabilities [Table Text Block]</t>
  </si>
  <si>
    <t>Regulatory Liabilities 2017 2016 Negative salvage $ 409.7 $ 357.1 Deferred taxes - liability 471.1 — Sentinel meter station depreciation 6.3 6.2 Postretirement benefits other than pension 73.9 63.0 Electric power cost 13.3 6.3 Pension - deferred collections 32.5 21.3 Other 0.3 4.6 Total Regulatory Liabilities $ 1,007.1 $ 458.5</t>
  </si>
  <si>
    <t>Summary of Significant Accounting Policies (Details) - USD ($) $ in Thousands</t>
  </si>
  <si>
    <t>1 Months Ended</t>
  </si>
  <si>
    <t>Jan. 31, 2017</t>
  </si>
  <si>
    <t>Subsidiary of Limited Liability Company or Limited Partnership [Line Items]</t>
  </si>
  <si>
    <t>Purchase Price Allocation</t>
  </si>
  <si>
    <t>Purchase price allocation, gross</t>
  </si>
  <si>
    <t>Purchase price allocation, property, plant and equipment, estimated useful lIfe</t>
  </si>
  <si>
    <t>40 years</t>
  </si>
  <si>
    <t>Purchase price allocation, depreciation</t>
  </si>
  <si>
    <t>Purchase price allocation, remaining allocation</t>
  </si>
  <si>
    <t>Schedule of Equity Method Investments [Line Items]</t>
  </si>
  <si>
    <t>Proceeds from Equity Method Investment, Distribution</t>
  </si>
  <si>
    <t>Proceeds from Equity Method Investment, Distribution, Return of Capital</t>
  </si>
  <si>
    <t>Capitalized Interest Costs, Including Allowance for Funds Used During Construction [Abstract]</t>
  </si>
  <si>
    <t>Allowance for funds used during construction, borrowed</t>
  </si>
  <si>
    <t>Allowance for funds used during construction, equity</t>
  </si>
  <si>
    <t>Inventory Disclosure [Abstract]</t>
  </si>
  <si>
    <t>Gas in storage, LIFO</t>
  </si>
  <si>
    <t>Excess of replacement cost over LIFO cost</t>
  </si>
  <si>
    <t>Operating Expense [Member]</t>
  </si>
  <si>
    <t>Nonoperating Income (Expense) [Member]</t>
  </si>
  <si>
    <t>Other Nonoperating Income (Expense) [Member]</t>
  </si>
  <si>
    <t>Minimum</t>
  </si>
  <si>
    <t>Effective Income Tax Rate Reconciliation, Change in Enacted Tax Rate, Percent</t>
  </si>
  <si>
    <t>21.00%</t>
  </si>
  <si>
    <t>Equity Method Investment, Description of Principal Activities</t>
  </si>
  <si>
    <t>.20</t>
  </si>
  <si>
    <t>Maximum</t>
  </si>
  <si>
    <t>35.00%</t>
  </si>
  <si>
    <t>.50</t>
  </si>
  <si>
    <t>Pine Needle LNG Company LLC [Member]</t>
  </si>
  <si>
    <t>Equity method investment, ownership percentage</t>
  </si>
  <si>
    <t>Cardinal Pipeline Company LLC [Member]</t>
  </si>
  <si>
    <t>45.00%</t>
  </si>
  <si>
    <t>Financial Repositioning [Member]</t>
  </si>
  <si>
    <t>Parent, limited partner ownership percentage</t>
  </si>
  <si>
    <t>74.00%</t>
  </si>
  <si>
    <t>Parent, general partner ownership percentage</t>
  </si>
  <si>
    <t>2.00%</t>
  </si>
  <si>
    <t>Gathering facilities | Minimum</t>
  </si>
  <si>
    <t>Public Utility, Property, Plant and Equipment [Line Items]</t>
  </si>
  <si>
    <t>1.35%</t>
  </si>
  <si>
    <t>Gathering facilities | Maximum</t>
  </si>
  <si>
    <t>2.50%</t>
  </si>
  <si>
    <t>Storage facilities | Minimum</t>
  </si>
  <si>
    <t>2.10%</t>
  </si>
  <si>
    <t>Storage facilities | Maximum</t>
  </si>
  <si>
    <t>2.25%</t>
  </si>
  <si>
    <t>Onshore transmission facilities | Minimum</t>
  </si>
  <si>
    <t>2.61%</t>
  </si>
  <si>
    <t>Onshore transmission facilities | Maximum</t>
  </si>
  <si>
    <t>5.00%</t>
  </si>
  <si>
    <t>Offshore transmission facilities | Minimum</t>
  </si>
  <si>
    <t>1.20%</t>
  </si>
  <si>
    <t>Offshore transmission facilities | Maximum</t>
  </si>
  <si>
    <t>Contingent Liabilities and Commitments (Details) - USD ($) $ in Thousands</t>
  </si>
  <si>
    <t>Nov. 16, 2017</t>
  </si>
  <si>
    <t>Site Contingency [Line Items]</t>
  </si>
  <si>
    <t>Regulatory assets, total</t>
  </si>
  <si>
    <t>Regulatory assets, current</t>
  </si>
  <si>
    <t>Regulatory assets, noncurrent</t>
  </si>
  <si>
    <t>Other Commitments [Abstract]</t>
  </si>
  <si>
    <t>Commitments for construction and acquisition of property, plant, and equipment</t>
  </si>
  <si>
    <t>Accrued Liabilities [Member]</t>
  </si>
  <si>
    <t>Notice of Penalty</t>
  </si>
  <si>
    <t>Environmental assessment and remediation</t>
  </si>
  <si>
    <t>Accrued environmental assessment and remediation costs, total</t>
  </si>
  <si>
    <t>Accrued environmental assessment and remediation costs, current</t>
  </si>
  <si>
    <t>Accrued environmental assessment and remediation costs, noncurrent</t>
  </si>
  <si>
    <t>Environmental assessment and remediation | Minimum</t>
  </si>
  <si>
    <t>Environmental assessment and remediation costs, best estimate</t>
  </si>
  <si>
    <t>Expected duration of environmental assessment and remediation spending</t>
  </si>
  <si>
    <t>4 years</t>
  </si>
  <si>
    <t>Environmental assessment and remediation | Maximum</t>
  </si>
  <si>
    <t>6 years</t>
  </si>
  <si>
    <t>Potentially responsible party at various Superfund and state waste disposal sites | Maximum</t>
  </si>
  <si>
    <t>Settled Litigation [Member]</t>
  </si>
  <si>
    <t>Rate Settlement refund</t>
  </si>
  <si>
    <t>Debt, Financing Arrangements and Leases (Details) - USD ($)</t>
  </si>
  <si>
    <t>Apr. 15, 2016</t>
  </si>
  <si>
    <t>Sep. 30, 2017</t>
  </si>
  <si>
    <t>Jan. 22, 2016</t>
  </si>
  <si>
    <t>Feb. 02, 2015</t>
  </si>
  <si>
    <t>Debt Instrument [Line Items]</t>
  </si>
  <si>
    <t>Total long-term debt, including current portion</t>
  </si>
  <si>
    <t>Other financing obligation</t>
  </si>
  <si>
    <t>Unamortized debt issuance costs</t>
  </si>
  <si>
    <t>Unamortized debt premium and discount, net</t>
  </si>
  <si>
    <t>Total long-term debt</t>
  </si>
  <si>
    <t>Long-term Debt, Fiscal Year Maturity [Abstract]</t>
  </si>
  <si>
    <t>Operating Leases, Future Minimum Payments Due, Fiscal Year Maturity [Abstract]</t>
  </si>
  <si>
    <t>Thereafter</t>
  </si>
  <si>
    <t>Total net minimum obligations</t>
  </si>
  <si>
    <t>Operating leases, rent expense</t>
  </si>
  <si>
    <t>Williams Partners L.P. [Member]</t>
  </si>
  <si>
    <t>Line of Credit Facility [Line Items]</t>
  </si>
  <si>
    <t>Line of credit facility, maximum borrowing capacity</t>
  </si>
  <si>
    <t>Additional amount by which credit facility can be increased</t>
  </si>
  <si>
    <t>Line of Credit Facility, Remaining Borrowing Capacity</t>
  </si>
  <si>
    <t>Commercial paper</t>
  </si>
  <si>
    <t>6.4% due 2016 [Member]</t>
  </si>
  <si>
    <t>Long-term debt interest rate</t>
  </si>
  <si>
    <t>6.40%</t>
  </si>
  <si>
    <t>Long-Term Debt, retired</t>
  </si>
  <si>
    <t>10% due 2052 [Member]</t>
  </si>
  <si>
    <t>10.00%</t>
  </si>
  <si>
    <t>Dalton Expansion Project [Member]</t>
  </si>
  <si>
    <t>Long-term debt face amount</t>
  </si>
  <si>
    <t>Debt Instrument, Term</t>
  </si>
  <si>
    <t>35 years</t>
  </si>
  <si>
    <t>Debentures</t>
  </si>
  <si>
    <t>Debentures | 7.08% due 2026 [Member]</t>
  </si>
  <si>
    <t>Debentures | 7.25% due 2026 [Member]</t>
  </si>
  <si>
    <t>Notes</t>
  </si>
  <si>
    <t>Notes | 6.05% due 2018 [Member]</t>
  </si>
  <si>
    <t>Notes | 7.85% due 2026</t>
  </si>
  <si>
    <t>7.85%</t>
  </si>
  <si>
    <t>Notes | 5.4% due 2041 [Member]</t>
  </si>
  <si>
    <t>Notes | 4.45% due 2042 [Member]</t>
  </si>
  <si>
    <t>$3.5 billion credit facility [Member] | Williams Partners L.P. [Member]</t>
  </si>
  <si>
    <t>Letters of credit outstanding, amount</t>
  </si>
  <si>
    <t>Line of credit facility, amount outstanding</t>
  </si>
  <si>
    <t>Swing Line Advances [Member] | Williams Partners L.P. [Member]</t>
  </si>
  <si>
    <t>Commercial paper [Member] | Williams Partners L.P. [Member]</t>
  </si>
  <si>
    <t>Letter of Credit [Member] | Williams Partners L.P. [Member]</t>
  </si>
  <si>
    <t>ARO Trust (Details) - USD ($) $ in Millions</t>
  </si>
  <si>
    <t>Annual funding obligation</t>
  </si>
  <si>
    <t>Schedule of Available-for-sale Securities [Line Items]</t>
  </si>
  <si>
    <t>Available-for-sale securities, amortized cost basis</t>
  </si>
  <si>
    <t>Available-for-sale securities, fair value</t>
  </si>
  <si>
    <t>Cash And Money Market Funds [Member]</t>
  </si>
  <si>
    <t>U.S. Equity Funds [Member]</t>
  </si>
  <si>
    <t>International Equity Funds [Member]</t>
  </si>
  <si>
    <t>Municipal Bond Funds [Member]</t>
  </si>
  <si>
    <t>Fair Value Measurements (Details) - USD ($)</t>
  </si>
  <si>
    <t>Fair Value, Assets, Liabilities and Stockholders' Equity Measured on Recurring Basis [Abstract]</t>
  </si>
  <si>
    <t>ARO Trust investments</t>
  </si>
  <si>
    <t>Fair Value, Transfers Between Level 1 and Level 2, Description and Policy [Abstract]</t>
  </si>
  <si>
    <t>Fair Value, Assets, Level 1 to Level 2 Transfers, Amount</t>
  </si>
  <si>
    <t>Fair Value, Assets, Level 2 to Level 1 Transfers, Amount</t>
  </si>
  <si>
    <t>Fair Value, Liabilities, Level 1 to Level 2 Transfers, Amount</t>
  </si>
  <si>
    <t>Fair Value, Liabilities, Level 2 to Level 1 Transfers, Amount</t>
  </si>
  <si>
    <t>Fair Value, Inputs, Level 1 [Member]</t>
  </si>
  <si>
    <t>Additional Fair Value Elements [Abstract]</t>
  </si>
  <si>
    <t>Long-term Debt, Fair Value</t>
  </si>
  <si>
    <t>Fair Value, Inputs, Level 2 [Member]</t>
  </si>
  <si>
    <t>Fair Value, Inputs, Level 3 [Member]</t>
  </si>
  <si>
    <t>Reported Value Measurement [Member]</t>
  </si>
  <si>
    <t>Estimate of Fair Value Measurement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Reported Value Measurement [Member]</t>
  </si>
  <si>
    <t>Fair Value, Measurements, Recurring [Member] | Estimate of Fair Value Measurement [Member]</t>
  </si>
  <si>
    <t>Benefit Plans (Details) - USD ($) $ in Millions</t>
  </si>
  <si>
    <t>Defined Benefit Plan Disclosure [Line Items]</t>
  </si>
  <si>
    <t>Defined contribution plan, cost recognized</t>
  </si>
  <si>
    <t>Salaries, Wages and Officers' Compensation [Abstract]</t>
  </si>
  <si>
    <t>Allocated share-based compensation expense</t>
  </si>
  <si>
    <t>Pension Plan [Member]</t>
  </si>
  <si>
    <t>Pension cost</t>
  </si>
  <si>
    <t>Pension Plan [Member] | Directly charged [Member]</t>
  </si>
  <si>
    <t>Pension costs charges to us by Williams</t>
  </si>
  <si>
    <t>Pension Plan [Member] | Allocated corporate expenses [Member]</t>
  </si>
  <si>
    <t>Pension Costs [Member]</t>
  </si>
  <si>
    <t>Regulatory liability, deferred for future rate treatment</t>
  </si>
  <si>
    <t>Other Postretirement Benefits Plan [Member]</t>
  </si>
  <si>
    <t>Other postretirement benefit (income) expense</t>
  </si>
  <si>
    <t>Regulatory liability, being amortized</t>
  </si>
  <si>
    <t>Regulatory Liability, Amortization Period</t>
  </si>
  <si>
    <t>8 years</t>
  </si>
  <si>
    <t>Transactions with Major Customers and Affiliates (Details) $ in Thousands</t>
  </si>
  <si>
    <t>Jul. 31, 2017USD ($)</t>
  </si>
  <si>
    <t>Dec. 31, 2017USD ($)employee</t>
  </si>
  <si>
    <t>Dec. 31, 2016USD ($)</t>
  </si>
  <si>
    <t>Dec. 31, 2015USD ($)</t>
  </si>
  <si>
    <t>Related Party Transaction [Line Items]</t>
  </si>
  <si>
    <t>Related party transaction, rate</t>
  </si>
  <si>
    <t>1.16%</t>
  </si>
  <si>
    <t>Entity number of employees | employee</t>
  </si>
  <si>
    <t>Expenses, related party</t>
  </si>
  <si>
    <t>Severance Costs</t>
  </si>
  <si>
    <t>Equity distributions</t>
  </si>
  <si>
    <t>Duration Of Period For Deferred Revenue Recognition</t>
  </si>
  <si>
    <t>25 years</t>
  </si>
  <si>
    <t>Hillabee Expansion Project [Member]</t>
  </si>
  <si>
    <t>Deferred Revenue, Additions</t>
  </si>
  <si>
    <t>Affiliated Entity [Member]</t>
  </si>
  <si>
    <t>Operating revenues, related party</t>
  </si>
  <si>
    <t>Purchases, related party</t>
  </si>
  <si>
    <t>Duke Energy Corporation [Member]</t>
  </si>
  <si>
    <t>Revenue, Major Customer [Line Items]</t>
  </si>
  <si>
    <t>Operating revenues</t>
  </si>
  <si>
    <t>National Grid [Member]</t>
  </si>
  <si>
    <t>The Southern Company, Inc [Member]</t>
  </si>
  <si>
    <t>Asset Retirement Obligations (Details) - USD ($) $ in Thousands</t>
  </si>
  <si>
    <t>Asset Retirement Obligation, Roll Forward Analysis [Roll Forward]</t>
  </si>
  <si>
    <t>Beginning balance</t>
  </si>
  <si>
    <t>New obligations</t>
  </si>
  <si>
    <t>Changes in estimates of existing obligations (2)</t>
  </si>
  <si>
    <t>Property dispositions/obligations settled</t>
  </si>
  <si>
    <t>Ending balance</t>
  </si>
  <si>
    <t>Asset retirement obligation [Member]</t>
  </si>
  <si>
    <t>External ARO trust [Member]</t>
  </si>
  <si>
    <t>Regulatory Assets and Liabilities (Details) - USD ($) $ in Millions</t>
  </si>
  <si>
    <t>Regulatory Assets [Line Items]</t>
  </si>
  <si>
    <t>Regulatory Liabilities [Line Items]</t>
  </si>
  <si>
    <t>Negative salvage</t>
  </si>
  <si>
    <t>Deferred taxes</t>
  </si>
  <si>
    <t>Sentinel meter station depreciation</t>
  </si>
  <si>
    <t>Postretirement benefits other than pension</t>
  </si>
  <si>
    <t>Electric power cost</t>
  </si>
  <si>
    <t>Pension- deferred collections</t>
  </si>
  <si>
    <t>Grossed-up deferred taxes on equity funds used during construction</t>
  </si>
  <si>
    <t>Asset retirement costs - Eminence</t>
  </si>
  <si>
    <t>Deferred cash out</t>
  </si>
  <si>
    <t>Deferred gas costs</t>
  </si>
  <si>
    <t>Fuel Cost</t>
  </si>
  <si>
    <t>Other (Details) - USD ($) $ in Millions</t>
  </si>
  <si>
    <t>Property, Plant and Equipment [Line Items]</t>
  </si>
  <si>
    <t>Capitalization of project feasibility costs previously expensed</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Accretion &quot;#,##0_);_(&quot;Accretion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9250</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4" t="s">
        <v>16</v>
      </c>
    </row>
    <row r="11" spans="1:3">
      <c r="A11" s="4" t="s">
        <v>17</v>
      </c>
      <c r="B11" s="4" t="s">
        <v>18</v>
      </c>
    </row>
    <row r="12" spans="1:3">
      <c r="A12" s="4" t="s">
        <v>19</v>
      </c>
      <c r="B12" s="4" t="s">
        <v>20</v>
      </c>
    </row>
    <row r="13" spans="1:3">
      <c r="A13" s="4" t="s">
        <v>21</v>
      </c>
      <c r="C13" s="5" t="n">
        <v>0</v>
      </c>
    </row>
    <row r="14" spans="1:3">
      <c r="A14" s="4" t="s">
        <v>22</v>
      </c>
      <c r="B14" s="4" t="s">
        <v>23</v>
      </c>
    </row>
    <row r="15" spans="1:3">
      <c r="A15" s="4" t="s">
        <v>24</v>
      </c>
      <c r="B15" s="4" t="s">
        <v>23</v>
      </c>
    </row>
    <row r="16" spans="1:3">
      <c r="A16" s="4" t="s">
        <v>25</v>
      </c>
      <c r="B16" s="4" t="s">
        <v>26</v>
      </c>
    </row>
    <row r="17" spans="1:3">
      <c r="A17" s="4" t="s">
        <v>27</v>
      </c>
      <c r="C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35</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3</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189</v>
      </c>
    </row>
    <row r="4" spans="1:2">
      <c r="A4" s="4" t="s">
        <v>190</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v>
      </c>
      <c r="C2" s="2" t="s">
        <v>29</v>
      </c>
      <c r="D2" s="2" t="s">
        <v>30</v>
      </c>
    </row>
    <row r="3" spans="1:4">
      <c r="A3" s="3" t="s">
        <v>31</v>
      </c>
    </row>
    <row r="4" spans="1:4">
      <c r="A4" s="4" t="s">
        <v>32</v>
      </c>
      <c r="B4" s="6" t="n">
        <v>99100</v>
      </c>
      <c r="C4" s="6" t="n">
        <v>86720</v>
      </c>
      <c r="D4" s="6" t="n">
        <v>125774</v>
      </c>
    </row>
    <row r="5" spans="1:4">
      <c r="A5" s="4" t="s">
        <v>33</v>
      </c>
      <c r="B5" s="5" t="n">
        <v>1531778</v>
      </c>
      <c r="C5" s="5" t="n">
        <v>1397341</v>
      </c>
      <c r="D5" s="5" t="n">
        <v>1318656</v>
      </c>
    </row>
    <row r="6" spans="1:4">
      <c r="A6" s="4" t="s">
        <v>34</v>
      </c>
      <c r="B6" s="5" t="n">
        <v>137348</v>
      </c>
      <c r="C6" s="5" t="n">
        <v>122555</v>
      </c>
      <c r="D6" s="5" t="n">
        <v>137983</v>
      </c>
    </row>
    <row r="7" spans="1:4">
      <c r="A7" s="4" t="s">
        <v>35</v>
      </c>
      <c r="B7" s="5" t="n">
        <v>6779</v>
      </c>
      <c r="C7" s="5" t="n">
        <v>9519</v>
      </c>
      <c r="D7" s="5" t="n">
        <v>10106</v>
      </c>
    </row>
    <row r="8" spans="1:4">
      <c r="A8" s="4" t="s">
        <v>36</v>
      </c>
      <c r="B8" s="5" t="n">
        <v>1775005</v>
      </c>
      <c r="C8" s="5" t="n">
        <v>1616135</v>
      </c>
      <c r="D8" s="5" t="n">
        <v>1592519</v>
      </c>
    </row>
    <row r="9" spans="1:4">
      <c r="A9" s="3" t="s">
        <v>37</v>
      </c>
    </row>
    <row r="10" spans="1:4">
      <c r="A10" s="4" t="s">
        <v>38</v>
      </c>
      <c r="B10" s="5" t="n">
        <v>99100</v>
      </c>
      <c r="C10" s="5" t="n">
        <v>86720</v>
      </c>
      <c r="D10" s="5" t="n">
        <v>125774</v>
      </c>
    </row>
    <row r="11" spans="1:4">
      <c r="A11" s="4" t="s">
        <v>39</v>
      </c>
      <c r="B11" s="5" t="n">
        <v>19589</v>
      </c>
      <c r="C11" s="5" t="n">
        <v>19689</v>
      </c>
      <c r="D11" s="5" t="n">
        <v>26501</v>
      </c>
    </row>
    <row r="12" spans="1:4">
      <c r="A12" s="4" t="s">
        <v>40</v>
      </c>
      <c r="B12" s="5" t="n">
        <v>401871</v>
      </c>
      <c r="C12" s="5" t="n">
        <v>316989</v>
      </c>
      <c r="D12" s="5" t="n">
        <v>288386</v>
      </c>
    </row>
    <row r="13" spans="1:4">
      <c r="A13" s="4" t="s">
        <v>41</v>
      </c>
      <c r="B13" s="5" t="n">
        <v>182121</v>
      </c>
      <c r="C13" s="5" t="n">
        <v>168759</v>
      </c>
      <c r="D13" s="5" t="n">
        <v>179489</v>
      </c>
    </row>
    <row r="14" spans="1:4">
      <c r="A14" s="4" t="s">
        <v>42</v>
      </c>
      <c r="B14" s="5" t="n">
        <v>318058</v>
      </c>
      <c r="C14" s="5" t="n">
        <v>307707</v>
      </c>
      <c r="D14" s="5" t="n">
        <v>277850</v>
      </c>
    </row>
    <row r="15" spans="1:4">
      <c r="A15" s="4" t="s">
        <v>43</v>
      </c>
      <c r="B15" s="5" t="n">
        <v>65612</v>
      </c>
      <c r="C15" s="5" t="n">
        <v>60119</v>
      </c>
      <c r="D15" s="5" t="n">
        <v>49567</v>
      </c>
    </row>
    <row r="16" spans="1:4">
      <c r="A16" s="4" t="s">
        <v>44</v>
      </c>
      <c r="B16" s="5" t="n">
        <v>471096</v>
      </c>
      <c r="C16" s="5" t="n">
        <v>0</v>
      </c>
      <c r="D16" s="5" t="n">
        <v>0</v>
      </c>
    </row>
    <row r="17" spans="1:4">
      <c r="A17" s="4" t="s">
        <v>45</v>
      </c>
      <c r="B17" s="5" t="n">
        <v>63644</v>
      </c>
      <c r="C17" s="5" t="n">
        <v>57064</v>
      </c>
      <c r="D17" s="5" t="n">
        <v>57800</v>
      </c>
    </row>
    <row r="18" spans="1:4">
      <c r="A18" s="4" t="s">
        <v>46</v>
      </c>
      <c r="B18" s="5" t="n">
        <v>1621091</v>
      </c>
      <c r="C18" s="5" t="n">
        <v>1017047</v>
      </c>
      <c r="D18" s="5" t="n">
        <v>1005367</v>
      </c>
    </row>
    <row r="19" spans="1:4">
      <c r="A19" s="4" t="s">
        <v>47</v>
      </c>
      <c r="B19" s="5" t="n">
        <v>153914</v>
      </c>
      <c r="C19" s="5" t="n">
        <v>599088</v>
      </c>
      <c r="D19" s="5" t="n">
        <v>587152</v>
      </c>
    </row>
    <row r="20" spans="1:4">
      <c r="A20" s="3" t="s">
        <v>48</v>
      </c>
    </row>
    <row r="21" spans="1:4">
      <c r="A21" s="4" t="s">
        <v>49</v>
      </c>
      <c r="B21" s="5" t="n">
        <v>60</v>
      </c>
      <c r="C21" s="5" t="n">
        <v>60</v>
      </c>
      <c r="D21" s="5" t="n">
        <v>64</v>
      </c>
    </row>
    <row r="22" spans="1:4">
      <c r="A22" s="4" t="s">
        <v>50</v>
      </c>
      <c r="B22" s="5" t="n">
        <v>158814</v>
      </c>
      <c r="C22" s="5" t="n">
        <v>151234</v>
      </c>
      <c r="D22" s="5" t="n">
        <v>82774</v>
      </c>
    </row>
    <row r="23" spans="1:4">
      <c r="A23" s="4" t="s">
        <v>51</v>
      </c>
      <c r="B23" s="5" t="n">
        <v>-3507</v>
      </c>
      <c r="C23" s="5" t="n">
        <v>-2201</v>
      </c>
      <c r="D23" s="5" t="n">
        <v>-28</v>
      </c>
    </row>
    <row r="24" spans="1:4">
      <c r="A24" s="4" t="s">
        <v>52</v>
      </c>
      <c r="B24" s="5" t="n">
        <v>-2782</v>
      </c>
      <c r="C24" s="5" t="n">
        <v>-2185</v>
      </c>
      <c r="D24" s="5" t="n">
        <v>-1933</v>
      </c>
    </row>
    <row r="25" spans="1:4">
      <c r="A25" s="4" t="s">
        <v>53</v>
      </c>
      <c r="B25" s="5" t="n">
        <v>-92013</v>
      </c>
      <c r="C25" s="5" t="n">
        <v>-68964</v>
      </c>
      <c r="D25" s="5" t="n">
        <v>-63072</v>
      </c>
    </row>
    <row r="26" spans="1:4">
      <c r="A26" s="4" t="s">
        <v>54</v>
      </c>
      <c r="B26" s="5" t="n">
        <v>6188</v>
      </c>
      <c r="C26" s="5" t="n">
        <v>-5914</v>
      </c>
      <c r="D26" s="5" t="n">
        <v>-5593</v>
      </c>
    </row>
    <row r="27" spans="1:4">
      <c r="A27" s="4" t="s">
        <v>55</v>
      </c>
      <c r="B27" s="5" t="n">
        <v>31426</v>
      </c>
      <c r="C27" s="5" t="n">
        <v>3683</v>
      </c>
      <c r="D27" s="5" t="n">
        <v>-517</v>
      </c>
    </row>
    <row r="28" spans="1:4">
      <c r="A28" s="4" t="s">
        <v>56</v>
      </c>
      <c r="B28" s="5" t="n">
        <v>98186</v>
      </c>
      <c r="C28" s="5" t="n">
        <v>75713</v>
      </c>
      <c r="D28" s="5" t="n">
        <v>11695</v>
      </c>
    </row>
    <row r="29" spans="1:4">
      <c r="A29" s="4" t="s">
        <v>57</v>
      </c>
      <c r="B29" s="5" t="n">
        <v>55728</v>
      </c>
      <c r="C29" s="5" t="n">
        <v>523375</v>
      </c>
      <c r="D29" s="5" t="n">
        <v>575457</v>
      </c>
    </row>
    <row r="30" spans="1:4">
      <c r="A30" s="3" t="s">
        <v>58</v>
      </c>
    </row>
    <row r="31" spans="1:4">
      <c r="A31" s="4" t="s">
        <v>59</v>
      </c>
      <c r="B31" s="5" t="n">
        <v>327</v>
      </c>
      <c r="C31" s="5" t="n">
        <v>41</v>
      </c>
      <c r="D31" s="5" t="n">
        <v>84</v>
      </c>
    </row>
    <row r="32" spans="1:4">
      <c r="A32" s="4" t="s">
        <v>60</v>
      </c>
      <c r="B32" s="6" t="n">
        <v>56055</v>
      </c>
      <c r="C32" s="6" t="n">
        <v>523416</v>
      </c>
      <c r="D32" s="6" t="n">
        <v>5755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3</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181</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185</v>
      </c>
    </row>
    <row r="4" spans="1:2">
      <c r="A4" s="4" t="s">
        <v>18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189</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197</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v>
      </c>
    </row>
    <row r="3" spans="1:2">
      <c r="A3" s="3" t="s">
        <v>20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72</v>
      </c>
      <c r="B1" s="2" t="s">
        <v>273</v>
      </c>
      <c r="C1" s="2" t="s">
        <v>1</v>
      </c>
    </row>
    <row r="2" spans="1:5">
      <c r="B2" s="2" t="s">
        <v>274</v>
      </c>
      <c r="C2" s="2" t="s">
        <v>2</v>
      </c>
      <c r="D2" s="2" t="s">
        <v>29</v>
      </c>
      <c r="E2" s="2" t="s">
        <v>30</v>
      </c>
    </row>
    <row r="3" spans="1:5">
      <c r="A3" s="3" t="s">
        <v>275</v>
      </c>
    </row>
    <row r="4" spans="1:5">
      <c r="A4" s="4" t="s">
        <v>44</v>
      </c>
      <c r="C4" s="6" t="n">
        <v>471096</v>
      </c>
      <c r="D4" s="6" t="n">
        <v>0</v>
      </c>
      <c r="E4" s="6" t="n">
        <v>0</v>
      </c>
    </row>
    <row r="5" spans="1:5">
      <c r="A5" s="3" t="s">
        <v>276</v>
      </c>
    </row>
    <row r="6" spans="1:5">
      <c r="A6" s="4" t="s">
        <v>277</v>
      </c>
      <c r="C6" s="6" t="n">
        <v>1500000</v>
      </c>
    </row>
    <row r="7" spans="1:5">
      <c r="A7" s="4" t="s">
        <v>278</v>
      </c>
      <c r="C7" s="4" t="s">
        <v>279</v>
      </c>
    </row>
    <row r="8" spans="1:5">
      <c r="A8" s="4" t="s">
        <v>280</v>
      </c>
      <c r="C8" s="6" t="n">
        <v>35000</v>
      </c>
    </row>
    <row r="9" spans="1:5">
      <c r="A9" s="4" t="s">
        <v>281</v>
      </c>
      <c r="C9" s="5" t="n">
        <v>600000</v>
      </c>
    </row>
    <row r="10" spans="1:5">
      <c r="A10" s="3" t="s">
        <v>282</v>
      </c>
    </row>
    <row r="11" spans="1:5">
      <c r="A11" s="4" t="s">
        <v>283</v>
      </c>
      <c r="C11" s="5" t="n">
        <v>8000</v>
      </c>
      <c r="D11" s="5" t="n">
        <v>8600</v>
      </c>
      <c r="E11" s="5" t="n">
        <v>7600</v>
      </c>
    </row>
    <row r="12" spans="1:5">
      <c r="A12" s="4" t="s">
        <v>284</v>
      </c>
      <c r="C12" s="5" t="n">
        <v>3926</v>
      </c>
      <c r="D12" s="5" t="n">
        <v>2767</v>
      </c>
      <c r="E12" s="5" t="n">
        <v>2015</v>
      </c>
    </row>
    <row r="13" spans="1:5">
      <c r="A13" s="3" t="s">
        <v>285</v>
      </c>
    </row>
    <row r="14" spans="1:5">
      <c r="A14" s="4" t="s">
        <v>286</v>
      </c>
      <c r="C14" s="5" t="n">
        <v>22300</v>
      </c>
      <c r="D14" s="5" t="n">
        <v>12500</v>
      </c>
      <c r="E14" s="5" t="n">
        <v>14600</v>
      </c>
    </row>
    <row r="15" spans="1:5">
      <c r="A15" s="4" t="s">
        <v>287</v>
      </c>
      <c r="C15" s="5" t="n">
        <v>69653</v>
      </c>
      <c r="D15" s="5" t="n">
        <v>56468</v>
      </c>
      <c r="E15" s="6" t="n">
        <v>48435</v>
      </c>
    </row>
    <row r="16" spans="1:5">
      <c r="A16" s="3" t="s">
        <v>288</v>
      </c>
    </row>
    <row r="17" spans="1:5">
      <c r="A17" s="4" t="s">
        <v>289</v>
      </c>
      <c r="C17" s="5" t="n">
        <v>0</v>
      </c>
      <c r="D17" s="5" t="n">
        <v>0</v>
      </c>
    </row>
    <row r="18" spans="1:5">
      <c r="A18" s="4" t="s">
        <v>290</v>
      </c>
      <c r="C18" s="5" t="n">
        <v>0</v>
      </c>
      <c r="D18" s="6" t="n">
        <v>0</v>
      </c>
    </row>
    <row r="19" spans="1:5">
      <c r="A19" s="4" t="s">
        <v>291</v>
      </c>
    </row>
    <row r="20" spans="1:5">
      <c r="A20" s="3" t="s">
        <v>275</v>
      </c>
    </row>
    <row r="21" spans="1:5">
      <c r="A21" s="4" t="s">
        <v>44</v>
      </c>
      <c r="C21" s="5" t="n">
        <v>471100</v>
      </c>
    </row>
    <row r="22" spans="1:5">
      <c r="A22" s="4" t="s">
        <v>292</v>
      </c>
    </row>
    <row r="23" spans="1:5">
      <c r="A23" s="3" t="s">
        <v>275</v>
      </c>
    </row>
    <row r="24" spans="1:5">
      <c r="A24" s="4" t="s">
        <v>44</v>
      </c>
      <c r="C24" s="5" t="n">
        <v>10300</v>
      </c>
    </row>
    <row r="25" spans="1:5">
      <c r="A25" s="4" t="s">
        <v>293</v>
      </c>
    </row>
    <row r="26" spans="1:5">
      <c r="A26" s="3" t="s">
        <v>275</v>
      </c>
    </row>
    <row r="27" spans="1:5">
      <c r="A27" s="4" t="s">
        <v>44</v>
      </c>
      <c r="C27" s="6" t="n">
        <v>32700</v>
      </c>
    </row>
    <row r="28" spans="1:5">
      <c r="A28" s="4" t="s">
        <v>294</v>
      </c>
    </row>
    <row r="29" spans="1:5">
      <c r="A29" s="3" t="s">
        <v>275</v>
      </c>
    </row>
    <row r="30" spans="1:5">
      <c r="A30" s="4" t="s">
        <v>295</v>
      </c>
      <c r="C30" s="4" t="s">
        <v>296</v>
      </c>
    </row>
    <row r="31" spans="1:5">
      <c r="A31" s="3" t="s">
        <v>282</v>
      </c>
    </row>
    <row r="32" spans="1:5">
      <c r="A32" s="4" t="s">
        <v>297</v>
      </c>
      <c r="C32" s="4" t="s">
        <v>298</v>
      </c>
    </row>
    <row r="33" spans="1:5">
      <c r="A33" s="4" t="s">
        <v>299</v>
      </c>
    </row>
    <row r="34" spans="1:5">
      <c r="A34" s="3" t="s">
        <v>275</v>
      </c>
    </row>
    <row r="35" spans="1:5">
      <c r="A35" s="4" t="s">
        <v>295</v>
      </c>
      <c r="C35" s="4" t="s">
        <v>300</v>
      </c>
    </row>
    <row r="36" spans="1:5">
      <c r="A36" s="3" t="s">
        <v>282</v>
      </c>
    </row>
    <row r="37" spans="1:5">
      <c r="A37" s="4" t="s">
        <v>297</v>
      </c>
      <c r="C37" s="4" t="s">
        <v>301</v>
      </c>
    </row>
    <row r="38" spans="1:5">
      <c r="A38" s="4" t="s">
        <v>302</v>
      </c>
    </row>
    <row r="39" spans="1:5">
      <c r="A39" s="3" t="s">
        <v>282</v>
      </c>
    </row>
    <row r="40" spans="1:5">
      <c r="A40" s="4" t="s">
        <v>303</v>
      </c>
      <c r="C40" s="4" t="s">
        <v>300</v>
      </c>
      <c r="D40" s="4" t="s">
        <v>300</v>
      </c>
    </row>
    <row r="41" spans="1:5">
      <c r="A41" s="4" t="s">
        <v>304</v>
      </c>
    </row>
    <row r="42" spans="1:5">
      <c r="A42" s="3" t="s">
        <v>282</v>
      </c>
    </row>
    <row r="43" spans="1:5">
      <c r="A43" s="4" t="s">
        <v>303</v>
      </c>
      <c r="C43" s="4" t="s">
        <v>305</v>
      </c>
      <c r="D43" s="4" t="s">
        <v>305</v>
      </c>
    </row>
    <row r="44" spans="1:5">
      <c r="A44" s="4" t="s">
        <v>306</v>
      </c>
    </row>
    <row r="45" spans="1:5">
      <c r="A45" s="3" t="s">
        <v>275</v>
      </c>
    </row>
    <row r="46" spans="1:5">
      <c r="A46" s="4" t="s">
        <v>307</v>
      </c>
      <c r="C46" s="4" t="s">
        <v>308</v>
      </c>
    </row>
    <row r="47" spans="1:5">
      <c r="A47" s="4" t="s">
        <v>309</v>
      </c>
      <c r="B47" s="4" t="s">
        <v>310</v>
      </c>
    </row>
    <row r="48" spans="1:5">
      <c r="A48" s="4" t="s">
        <v>311</v>
      </c>
    </row>
    <row r="49" spans="1:5">
      <c r="A49" s="3" t="s">
        <v>312</v>
      </c>
    </row>
    <row r="50" spans="1:5">
      <c r="A50" s="4" t="s">
        <v>247</v>
      </c>
      <c r="C50" s="4" t="s">
        <v>313</v>
      </c>
      <c r="D50" s="4" t="s">
        <v>313</v>
      </c>
      <c r="E50" s="4" t="s">
        <v>313</v>
      </c>
    </row>
    <row r="51" spans="1:5">
      <c r="A51" s="4" t="s">
        <v>314</v>
      </c>
    </row>
    <row r="52" spans="1:5">
      <c r="A52" s="3" t="s">
        <v>312</v>
      </c>
    </row>
    <row r="53" spans="1:5">
      <c r="A53" s="4" t="s">
        <v>247</v>
      </c>
      <c r="C53" s="4" t="s">
        <v>315</v>
      </c>
      <c r="D53" s="4" t="s">
        <v>315</v>
      </c>
      <c r="E53" s="4" t="s">
        <v>315</v>
      </c>
    </row>
    <row r="54" spans="1:5">
      <c r="A54" s="4" t="s">
        <v>316</v>
      </c>
    </row>
    <row r="55" spans="1:5">
      <c r="A55" s="3" t="s">
        <v>312</v>
      </c>
    </row>
    <row r="56" spans="1:5">
      <c r="A56" s="4" t="s">
        <v>247</v>
      </c>
      <c r="C56" s="4" t="s">
        <v>317</v>
      </c>
      <c r="D56" s="4" t="s">
        <v>317</v>
      </c>
      <c r="E56" s="4" t="s">
        <v>317</v>
      </c>
    </row>
    <row r="57" spans="1:5">
      <c r="A57" s="4" t="s">
        <v>318</v>
      </c>
    </row>
    <row r="58" spans="1:5">
      <c r="A58" s="3" t="s">
        <v>312</v>
      </c>
    </row>
    <row r="59" spans="1:5">
      <c r="A59" s="4" t="s">
        <v>247</v>
      </c>
      <c r="C59" s="4" t="s">
        <v>319</v>
      </c>
      <c r="D59" s="4" t="s">
        <v>319</v>
      </c>
      <c r="E59" s="4" t="s">
        <v>319</v>
      </c>
    </row>
    <row r="60" spans="1:5">
      <c r="A60" s="4" t="s">
        <v>320</v>
      </c>
    </row>
    <row r="61" spans="1:5">
      <c r="A61" s="3" t="s">
        <v>312</v>
      </c>
    </row>
    <row r="62" spans="1:5">
      <c r="A62" s="4" t="s">
        <v>247</v>
      </c>
      <c r="C62" s="4" t="s">
        <v>321</v>
      </c>
      <c r="D62" s="4" t="s">
        <v>321</v>
      </c>
      <c r="E62" s="4" t="s">
        <v>321</v>
      </c>
    </row>
    <row r="63" spans="1:5">
      <c r="A63" s="4" t="s">
        <v>322</v>
      </c>
    </row>
    <row r="64" spans="1:5">
      <c r="A64" s="3" t="s">
        <v>312</v>
      </c>
    </row>
    <row r="65" spans="1:5">
      <c r="A65" s="4" t="s">
        <v>247</v>
      </c>
      <c r="C65" s="4" t="s">
        <v>323</v>
      </c>
      <c r="D65" s="4" t="s">
        <v>323</v>
      </c>
      <c r="E65" s="4" t="s">
        <v>323</v>
      </c>
    </row>
    <row r="66" spans="1:5">
      <c r="A66" s="4" t="s">
        <v>324</v>
      </c>
    </row>
    <row r="67" spans="1:5">
      <c r="A67" s="3" t="s">
        <v>312</v>
      </c>
    </row>
    <row r="68" spans="1:5">
      <c r="A68" s="4" t="s">
        <v>247</v>
      </c>
      <c r="C68" s="4" t="s">
        <v>325</v>
      </c>
      <c r="D68" s="4" t="s">
        <v>325</v>
      </c>
      <c r="E68" s="4" t="s">
        <v>325</v>
      </c>
    </row>
    <row r="69" spans="1:5">
      <c r="A69" s="4" t="s">
        <v>326</v>
      </c>
    </row>
    <row r="70" spans="1:5">
      <c r="A70" s="3" t="s">
        <v>312</v>
      </c>
    </row>
    <row r="71" spans="1:5">
      <c r="A71" s="4" t="s">
        <v>247</v>
      </c>
      <c r="C71" s="4" t="s">
        <v>325</v>
      </c>
      <c r="D71" s="4" t="s">
        <v>325</v>
      </c>
      <c r="E71" s="4" t="s">
        <v>325</v>
      </c>
    </row>
  </sheetData>
  <mergeCells count="2">
    <mergeCell ref="A1:A2"/>
    <mergeCell ref="C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28</v>
      </c>
      <c r="D2" s="2" t="s">
        <v>29</v>
      </c>
    </row>
    <row r="3" spans="1:4">
      <c r="A3" s="3" t="s">
        <v>329</v>
      </c>
    </row>
    <row r="4" spans="1:4">
      <c r="A4" s="4" t="s">
        <v>330</v>
      </c>
      <c r="B4" s="6" t="n">
        <v>373500</v>
      </c>
      <c r="D4" s="6" t="n">
        <v>351100</v>
      </c>
    </row>
    <row r="5" spans="1:4">
      <c r="A5" s="4" t="s">
        <v>331</v>
      </c>
      <c r="B5" s="5" t="n">
        <v>97149</v>
      </c>
      <c r="D5" s="5" t="n">
        <v>87059</v>
      </c>
    </row>
    <row r="6" spans="1:4">
      <c r="A6" s="4" t="s">
        <v>332</v>
      </c>
      <c r="B6" s="5" t="n">
        <v>276315</v>
      </c>
      <c r="D6" s="5" t="n">
        <v>264001</v>
      </c>
    </row>
    <row r="7" spans="1:4">
      <c r="A7" s="3" t="s">
        <v>333</v>
      </c>
    </row>
    <row r="8" spans="1:4">
      <c r="A8" s="4" t="s">
        <v>334</v>
      </c>
      <c r="B8" s="5" t="n">
        <v>114000</v>
      </c>
    </row>
    <row r="9" spans="1:4">
      <c r="A9" s="4" t="s">
        <v>335</v>
      </c>
    </row>
    <row r="10" spans="1:4">
      <c r="A10" s="3" t="s">
        <v>329</v>
      </c>
    </row>
    <row r="11" spans="1:4">
      <c r="A11" s="4" t="s">
        <v>336</v>
      </c>
      <c r="D11" s="5" t="n">
        <v>1600</v>
      </c>
    </row>
    <row r="12" spans="1:4">
      <c r="A12" s="4" t="s">
        <v>337</v>
      </c>
    </row>
    <row r="13" spans="1:4">
      <c r="A13" s="3" t="s">
        <v>329</v>
      </c>
    </row>
    <row r="14" spans="1:4">
      <c r="A14" s="4" t="s">
        <v>338</v>
      </c>
      <c r="B14" s="5" t="n">
        <v>4000</v>
      </c>
      <c r="D14" s="5" t="n">
        <v>4200</v>
      </c>
    </row>
    <row r="15" spans="1:4">
      <c r="A15" s="4" t="s">
        <v>339</v>
      </c>
      <c r="B15" s="5" t="n">
        <v>1800</v>
      </c>
      <c r="D15" s="5" t="n">
        <v>2100</v>
      </c>
    </row>
    <row r="16" spans="1:4">
      <c r="A16" s="4" t="s">
        <v>340</v>
      </c>
      <c r="B16" s="5" t="n">
        <v>2200</v>
      </c>
      <c r="D16" s="5" t="n">
        <v>2100</v>
      </c>
    </row>
    <row r="17" spans="1:4">
      <c r="A17" s="4" t="s">
        <v>330</v>
      </c>
      <c r="B17" s="5" t="n">
        <v>2200</v>
      </c>
      <c r="D17" s="5" t="n">
        <v>2500</v>
      </c>
    </row>
    <row r="18" spans="1:4">
      <c r="A18" s="4" t="s">
        <v>331</v>
      </c>
      <c r="B18" s="5" t="n">
        <v>1200</v>
      </c>
      <c r="D18" s="5" t="n">
        <v>1200</v>
      </c>
    </row>
    <row r="19" spans="1:4">
      <c r="A19" s="4" t="s">
        <v>332</v>
      </c>
      <c r="B19" s="5" t="n">
        <v>1000</v>
      </c>
      <c r="D19" s="6" t="n">
        <v>1300</v>
      </c>
    </row>
    <row r="20" spans="1:4">
      <c r="A20" s="4" t="s">
        <v>341</v>
      </c>
    </row>
    <row r="21" spans="1:4">
      <c r="A21" s="3" t="s">
        <v>329</v>
      </c>
    </row>
    <row r="22" spans="1:4">
      <c r="A22" s="4" t="s">
        <v>342</v>
      </c>
      <c r="B22" s="6" t="n">
        <v>6000</v>
      </c>
    </row>
    <row r="23" spans="1:4">
      <c r="A23" s="4" t="s">
        <v>343</v>
      </c>
      <c r="B23" s="4" t="s">
        <v>344</v>
      </c>
    </row>
    <row r="24" spans="1:4">
      <c r="A24" s="4" t="s">
        <v>345</v>
      </c>
    </row>
    <row r="25" spans="1:4">
      <c r="A25" s="3" t="s">
        <v>329</v>
      </c>
    </row>
    <row r="26" spans="1:4">
      <c r="A26" s="4" t="s">
        <v>342</v>
      </c>
      <c r="B26" s="6" t="n">
        <v>8000</v>
      </c>
    </row>
    <row r="27" spans="1:4">
      <c r="A27" s="4" t="s">
        <v>343</v>
      </c>
      <c r="B27" s="4" t="s">
        <v>346</v>
      </c>
    </row>
    <row r="28" spans="1:4">
      <c r="A28" s="4" t="s">
        <v>347</v>
      </c>
    </row>
    <row r="29" spans="1:4">
      <c r="A29" s="3" t="s">
        <v>329</v>
      </c>
    </row>
    <row r="30" spans="1:4">
      <c r="A30" s="4" t="s">
        <v>342</v>
      </c>
      <c r="B30" s="6" t="n">
        <v>500</v>
      </c>
    </row>
    <row r="31" spans="1:4">
      <c r="A31" s="4" t="s">
        <v>348</v>
      </c>
    </row>
    <row r="32" spans="1:4">
      <c r="A32" s="3" t="s">
        <v>329</v>
      </c>
    </row>
    <row r="33" spans="1:4">
      <c r="A33" s="4" t="s">
        <v>349</v>
      </c>
      <c r="C33" s="6" t="n">
        <v>19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5"/>
    <col customWidth="1" max="5" min="5" width="15"/>
    <col customWidth="1" max="6" min="6" width="14"/>
    <col customWidth="1" max="7" min="7" width="15"/>
    <col customWidth="1" max="8" min="8" width="15"/>
  </cols>
  <sheetData>
    <row r="1" spans="1:8">
      <c r="A1" s="1" t="s">
        <v>350</v>
      </c>
      <c r="B1" s="2" t="s">
        <v>351</v>
      </c>
      <c r="C1" s="2" t="s">
        <v>352</v>
      </c>
      <c r="D1" s="2" t="s">
        <v>2</v>
      </c>
      <c r="E1" s="2" t="s">
        <v>29</v>
      </c>
      <c r="F1" s="2" t="s">
        <v>30</v>
      </c>
      <c r="G1" s="2" t="s">
        <v>353</v>
      </c>
      <c r="H1" s="2" t="s">
        <v>354</v>
      </c>
    </row>
    <row r="2" spans="1:8">
      <c r="A2" s="3" t="s">
        <v>355</v>
      </c>
    </row>
    <row r="3" spans="1:8">
      <c r="A3" s="4" t="s">
        <v>356</v>
      </c>
      <c r="D3" s="6" t="n">
        <v>2463426000</v>
      </c>
      <c r="E3" s="6" t="n">
        <v>2232500000</v>
      </c>
    </row>
    <row r="4" spans="1:8">
      <c r="A4" s="4" t="s">
        <v>357</v>
      </c>
      <c r="D4" s="5" t="n">
        <v>230926000</v>
      </c>
      <c r="E4" s="5" t="n">
        <v>0</v>
      </c>
    </row>
    <row r="5" spans="1:8">
      <c r="A5" s="4" t="s">
        <v>358</v>
      </c>
      <c r="D5" s="5" t="n">
        <v>-15377000</v>
      </c>
      <c r="E5" s="5" t="n">
        <v>-16408000</v>
      </c>
    </row>
    <row r="6" spans="1:8">
      <c r="A6" s="4" t="s">
        <v>359</v>
      </c>
      <c r="D6" s="5" t="n">
        <v>-5043000</v>
      </c>
      <c r="E6" s="5" t="n">
        <v>-5338000</v>
      </c>
    </row>
    <row r="7" spans="1:8">
      <c r="A7" s="4" t="s">
        <v>96</v>
      </c>
      <c r="D7" s="5" t="n">
        <v>251430000</v>
      </c>
      <c r="E7" s="5" t="n">
        <v>0</v>
      </c>
    </row>
    <row r="8" spans="1:8">
      <c r="A8" s="4" t="s">
        <v>360</v>
      </c>
      <c r="D8" s="5" t="n">
        <v>2191576000</v>
      </c>
      <c r="E8" s="5" t="n">
        <v>2210754000</v>
      </c>
    </row>
    <row r="9" spans="1:8">
      <c r="A9" s="3" t="s">
        <v>361</v>
      </c>
    </row>
    <row r="10" spans="1:8">
      <c r="A10" s="5" t="n">
        <v>2018</v>
      </c>
      <c r="D10" s="5" t="n">
        <v>251566000</v>
      </c>
    </row>
    <row r="11" spans="1:8">
      <c r="A11" s="5" t="n">
        <v>2019</v>
      </c>
      <c r="D11" s="5" t="n">
        <v>1721000</v>
      </c>
    </row>
    <row r="12" spans="1:8">
      <c r="A12" s="5" t="n">
        <v>2020</v>
      </c>
      <c r="D12" s="5" t="n">
        <v>1893000</v>
      </c>
    </row>
    <row r="13" spans="1:8">
      <c r="A13" s="5" t="n">
        <v>2021</v>
      </c>
      <c r="D13" s="5" t="n">
        <v>2081000</v>
      </c>
    </row>
    <row r="14" spans="1:8">
      <c r="A14" s="5" t="n">
        <v>2022</v>
      </c>
      <c r="D14" s="5" t="n">
        <v>2289000</v>
      </c>
    </row>
    <row r="15" spans="1:8">
      <c r="A15" s="3" t="s">
        <v>362</v>
      </c>
    </row>
    <row r="16" spans="1:8">
      <c r="A16" s="5" t="n">
        <v>2018</v>
      </c>
      <c r="D16" s="5" t="n">
        <v>13558000</v>
      </c>
    </row>
    <row r="17" spans="1:8">
      <c r="A17" s="5" t="n">
        <v>2019</v>
      </c>
      <c r="D17" s="5" t="n">
        <v>14890000</v>
      </c>
    </row>
    <row r="18" spans="1:8">
      <c r="A18" s="5" t="n">
        <v>2020</v>
      </c>
      <c r="D18" s="5" t="n">
        <v>14860000</v>
      </c>
    </row>
    <row r="19" spans="1:8">
      <c r="A19" s="5" t="n">
        <v>2021</v>
      </c>
      <c r="D19" s="5" t="n">
        <v>14710000</v>
      </c>
    </row>
    <row r="20" spans="1:8">
      <c r="A20" s="5" t="n">
        <v>2022</v>
      </c>
      <c r="D20" s="5" t="n">
        <v>14654000</v>
      </c>
    </row>
    <row r="21" spans="1:8">
      <c r="A21" s="4" t="s">
        <v>363</v>
      </c>
      <c r="D21" s="5" t="n">
        <v>122333000</v>
      </c>
    </row>
    <row r="22" spans="1:8">
      <c r="A22" s="4" t="s">
        <v>364</v>
      </c>
      <c r="D22" s="5" t="n">
        <v>195005000</v>
      </c>
    </row>
    <row r="23" spans="1:8">
      <c r="A23" s="4" t="s">
        <v>365</v>
      </c>
      <c r="D23" s="5" t="n">
        <v>11000000</v>
      </c>
      <c r="E23" s="5" t="n">
        <v>10600000</v>
      </c>
      <c r="F23" s="6" t="n">
        <v>10700000</v>
      </c>
    </row>
    <row r="24" spans="1:8">
      <c r="A24" s="4" t="s">
        <v>366</v>
      </c>
    </row>
    <row r="25" spans="1:8">
      <c r="A25" s="3" t="s">
        <v>367</v>
      </c>
    </row>
    <row r="26" spans="1:8">
      <c r="A26" s="4" t="s">
        <v>368</v>
      </c>
      <c r="H26" s="6" t="n">
        <v>3500000000</v>
      </c>
    </row>
    <row r="27" spans="1:8">
      <c r="A27" s="4" t="s">
        <v>369</v>
      </c>
      <c r="H27" s="5" t="n">
        <v>500000000</v>
      </c>
    </row>
    <row r="28" spans="1:8">
      <c r="A28" s="4" t="s">
        <v>370</v>
      </c>
      <c r="H28" s="5" t="n">
        <v>500000000</v>
      </c>
    </row>
    <row r="29" spans="1:8">
      <c r="A29" s="4" t="s">
        <v>371</v>
      </c>
      <c r="D29" s="6" t="n">
        <v>0</v>
      </c>
    </row>
    <row r="30" spans="1:8">
      <c r="A30" s="4" t="s">
        <v>372</v>
      </c>
    </row>
    <row r="31" spans="1:8">
      <c r="A31" s="3" t="s">
        <v>355</v>
      </c>
    </row>
    <row r="32" spans="1:8">
      <c r="A32" s="4" t="s">
        <v>373</v>
      </c>
      <c r="B32" s="4" t="s">
        <v>374</v>
      </c>
    </row>
    <row r="33" spans="1:8">
      <c r="A33" s="4" t="s">
        <v>375</v>
      </c>
      <c r="B33" s="6" t="n">
        <v>200000000</v>
      </c>
    </row>
    <row r="34" spans="1:8">
      <c r="A34" s="4" t="s">
        <v>376</v>
      </c>
    </row>
    <row r="35" spans="1:8">
      <c r="A35" s="3" t="s">
        <v>355</v>
      </c>
    </row>
    <row r="36" spans="1:8">
      <c r="A36" s="4" t="s">
        <v>373</v>
      </c>
      <c r="D36" s="4" t="s">
        <v>377</v>
      </c>
    </row>
    <row r="37" spans="1:8">
      <c r="A37" s="4" t="s">
        <v>378</v>
      </c>
    </row>
    <row r="38" spans="1:8">
      <c r="A38" s="3" t="s">
        <v>355</v>
      </c>
    </row>
    <row r="39" spans="1:8">
      <c r="A39" s="4" t="s">
        <v>357</v>
      </c>
      <c r="C39" s="6" t="n">
        <v>235800000</v>
      </c>
    </row>
    <row r="40" spans="1:8">
      <c r="A40" s="4" t="s">
        <v>379</v>
      </c>
      <c r="D40" s="6" t="n">
        <v>229400000</v>
      </c>
    </row>
    <row r="41" spans="1:8">
      <c r="A41" s="4" t="s">
        <v>380</v>
      </c>
      <c r="C41" s="4" t="s">
        <v>381</v>
      </c>
    </row>
    <row r="42" spans="1:8">
      <c r="A42" s="4" t="s">
        <v>382</v>
      </c>
    </row>
    <row r="43" spans="1:8">
      <c r="A43" s="3" t="s">
        <v>355</v>
      </c>
    </row>
    <row r="44" spans="1:8">
      <c r="A44" s="4" t="s">
        <v>356</v>
      </c>
      <c r="D44" s="5" t="n">
        <v>207500000</v>
      </c>
      <c r="E44" s="5" t="n">
        <v>207500000</v>
      </c>
    </row>
    <row r="45" spans="1:8">
      <c r="A45" s="4" t="s">
        <v>383</v>
      </c>
    </row>
    <row r="46" spans="1:8">
      <c r="A46" s="3" t="s">
        <v>355</v>
      </c>
    </row>
    <row r="47" spans="1:8">
      <c r="A47" s="4" t="s">
        <v>356</v>
      </c>
      <c r="D47" s="5" t="n">
        <v>7500000</v>
      </c>
      <c r="E47" s="5" t="n">
        <v>7500000</v>
      </c>
    </row>
    <row r="48" spans="1:8">
      <c r="A48" s="4" t="s">
        <v>384</v>
      </c>
    </row>
    <row r="49" spans="1:8">
      <c r="A49" s="3" t="s">
        <v>355</v>
      </c>
    </row>
    <row r="50" spans="1:8">
      <c r="A50" s="4" t="s">
        <v>356</v>
      </c>
      <c r="D50" s="5" t="n">
        <v>200000000</v>
      </c>
      <c r="E50" s="5" t="n">
        <v>200000000</v>
      </c>
    </row>
    <row r="51" spans="1:8">
      <c r="A51" s="4" t="s">
        <v>385</v>
      </c>
    </row>
    <row r="52" spans="1:8">
      <c r="A52" s="3" t="s">
        <v>355</v>
      </c>
    </row>
    <row r="53" spans="1:8">
      <c r="A53" s="4" t="s">
        <v>356</v>
      </c>
      <c r="D53" s="5" t="n">
        <v>2025000000</v>
      </c>
      <c r="E53" s="5" t="n">
        <v>2025000000</v>
      </c>
    </row>
    <row r="54" spans="1:8">
      <c r="A54" s="4" t="s">
        <v>386</v>
      </c>
    </row>
    <row r="55" spans="1:8">
      <c r="A55" s="3" t="s">
        <v>355</v>
      </c>
    </row>
    <row r="56" spans="1:8">
      <c r="A56" s="4" t="s">
        <v>356</v>
      </c>
      <c r="D56" s="5" t="n">
        <v>250000000</v>
      </c>
      <c r="E56" s="5" t="n">
        <v>250000000</v>
      </c>
    </row>
    <row r="57" spans="1:8">
      <c r="A57" s="4" t="s">
        <v>387</v>
      </c>
    </row>
    <row r="58" spans="1:8">
      <c r="A58" s="3" t="s">
        <v>355</v>
      </c>
    </row>
    <row r="59" spans="1:8">
      <c r="A59" s="4" t="s">
        <v>356</v>
      </c>
      <c r="D59" s="5" t="n">
        <v>1000000000</v>
      </c>
      <c r="E59" s="5" t="n">
        <v>1000000000</v>
      </c>
    </row>
    <row r="60" spans="1:8">
      <c r="A60" s="4" t="s">
        <v>379</v>
      </c>
      <c r="G60" s="6" t="n">
        <v>1000000000</v>
      </c>
    </row>
    <row r="61" spans="1:8">
      <c r="A61" s="4" t="s">
        <v>373</v>
      </c>
      <c r="G61" s="4" t="s">
        <v>388</v>
      </c>
    </row>
    <row r="62" spans="1:8">
      <c r="A62" s="4" t="s">
        <v>389</v>
      </c>
    </row>
    <row r="63" spans="1:8">
      <c r="A63" s="3" t="s">
        <v>355</v>
      </c>
    </row>
    <row r="64" spans="1:8">
      <c r="A64" s="4" t="s">
        <v>356</v>
      </c>
      <c r="D64" s="5" t="n">
        <v>375000000</v>
      </c>
      <c r="E64" s="5" t="n">
        <v>375000000</v>
      </c>
    </row>
    <row r="65" spans="1:8">
      <c r="A65" s="4" t="s">
        <v>390</v>
      </c>
    </row>
    <row r="66" spans="1:8">
      <c r="A66" s="3" t="s">
        <v>355</v>
      </c>
    </row>
    <row r="67" spans="1:8">
      <c r="A67" s="4" t="s">
        <v>356</v>
      </c>
      <c r="D67" s="5" t="n">
        <v>400000000</v>
      </c>
      <c r="E67" s="6" t="n">
        <v>400000000</v>
      </c>
    </row>
    <row r="68" spans="1:8">
      <c r="A68" s="4" t="s">
        <v>391</v>
      </c>
    </row>
    <row r="69" spans="1:8">
      <c r="A69" s="3" t="s">
        <v>367</v>
      </c>
    </row>
    <row r="70" spans="1:8">
      <c r="A70" s="4" t="s">
        <v>392</v>
      </c>
      <c r="D70" s="5" t="n">
        <v>0</v>
      </c>
    </row>
    <row r="71" spans="1:8">
      <c r="A71" s="4" t="s">
        <v>393</v>
      </c>
      <c r="D71" s="6" t="n">
        <v>0</v>
      </c>
    </row>
    <row r="72" spans="1:8">
      <c r="A72" s="4" t="s">
        <v>394</v>
      </c>
    </row>
    <row r="73" spans="1:8">
      <c r="A73" s="3" t="s">
        <v>367</v>
      </c>
    </row>
    <row r="74" spans="1:8">
      <c r="A74" s="4" t="s">
        <v>368</v>
      </c>
      <c r="H74" s="5" t="n">
        <v>150000000</v>
      </c>
    </row>
    <row r="75" spans="1:8">
      <c r="A75" s="4" t="s">
        <v>395</v>
      </c>
    </row>
    <row r="76" spans="1:8">
      <c r="A76" s="3" t="s">
        <v>367</v>
      </c>
    </row>
    <row r="77" spans="1:8">
      <c r="A77" s="4" t="s">
        <v>368</v>
      </c>
      <c r="H77" s="5" t="n">
        <v>3000000000</v>
      </c>
    </row>
    <row r="78" spans="1:8">
      <c r="A78" s="4" t="s">
        <v>396</v>
      </c>
    </row>
    <row r="79" spans="1:8">
      <c r="A79" s="3" t="s">
        <v>367</v>
      </c>
    </row>
    <row r="80" spans="1:8">
      <c r="A80" s="4" t="s">
        <v>368</v>
      </c>
      <c r="H80" s="6" t="n">
        <v>112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29</v>
      </c>
      <c r="D2" s="2" t="s">
        <v>30</v>
      </c>
    </row>
    <row r="3" spans="1:4">
      <c r="A3" s="3" t="s">
        <v>62</v>
      </c>
    </row>
    <row r="4" spans="1:4">
      <c r="A4" s="4" t="s">
        <v>63</v>
      </c>
      <c r="B4" s="6" t="n">
        <v>103</v>
      </c>
      <c r="C4" s="6" t="n">
        <v>167</v>
      </c>
      <c r="D4" s="6" t="n">
        <v>31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7</v>
      </c>
      <c r="B1" s="2" t="s">
        <v>2</v>
      </c>
      <c r="C1" s="2" t="s">
        <v>29</v>
      </c>
    </row>
    <row r="2" spans="1:3">
      <c r="A2" s="3" t="s">
        <v>185</v>
      </c>
    </row>
    <row r="3" spans="1:3">
      <c r="A3" s="4" t="s">
        <v>398</v>
      </c>
      <c r="B3" s="7" t="n">
        <v>36.4</v>
      </c>
    </row>
    <row r="4" spans="1:3">
      <c r="A4" s="3" t="s">
        <v>399</v>
      </c>
    </row>
    <row r="5" spans="1:3">
      <c r="A5" s="4" t="s">
        <v>400</v>
      </c>
      <c r="B5" s="5" t="n">
        <v>116</v>
      </c>
      <c r="C5" s="7" t="n">
        <v>90.3</v>
      </c>
    </row>
    <row r="6" spans="1:3">
      <c r="A6" s="4" t="s">
        <v>401</v>
      </c>
      <c r="B6" s="8" t="n">
        <v>134.6</v>
      </c>
      <c r="C6" s="8" t="n">
        <v>96.40000000000001</v>
      </c>
    </row>
    <row r="7" spans="1:3">
      <c r="A7" s="4" t="s">
        <v>402</v>
      </c>
    </row>
    <row r="8" spans="1:3">
      <c r="A8" s="3" t="s">
        <v>399</v>
      </c>
    </row>
    <row r="9" spans="1:3">
      <c r="A9" s="4" t="s">
        <v>400</v>
      </c>
      <c r="B9" s="8" t="n">
        <v>12.6</v>
      </c>
      <c r="C9" s="5" t="n">
        <v>5</v>
      </c>
    </row>
    <row r="10" spans="1:3">
      <c r="A10" s="4" t="s">
        <v>401</v>
      </c>
      <c r="B10" s="8" t="n">
        <v>12.6</v>
      </c>
      <c r="C10" s="5" t="n">
        <v>5</v>
      </c>
    </row>
    <row r="11" spans="1:3">
      <c r="A11" s="4" t="s">
        <v>403</v>
      </c>
    </row>
    <row r="12" spans="1:3">
      <c r="A12" s="3" t="s">
        <v>399</v>
      </c>
    </row>
    <row r="13" spans="1:3">
      <c r="A13" s="4" t="s">
        <v>400</v>
      </c>
      <c r="B13" s="8" t="n">
        <v>35.9</v>
      </c>
      <c r="C13" s="8" t="n">
        <v>29.4</v>
      </c>
    </row>
    <row r="14" spans="1:3">
      <c r="A14" s="4" t="s">
        <v>401</v>
      </c>
      <c r="B14" s="8" t="n">
        <v>50.5</v>
      </c>
      <c r="C14" s="8" t="n">
        <v>36.5</v>
      </c>
    </row>
    <row r="15" spans="1:3">
      <c r="A15" s="4" t="s">
        <v>404</v>
      </c>
    </row>
    <row r="16" spans="1:3">
      <c r="A16" s="3" t="s">
        <v>399</v>
      </c>
    </row>
    <row r="17" spans="1:3">
      <c r="A17" s="4" t="s">
        <v>400</v>
      </c>
      <c r="B17" s="8" t="n">
        <v>20.7</v>
      </c>
      <c r="C17" s="8" t="n">
        <v>19.2</v>
      </c>
    </row>
    <row r="18" spans="1:3">
      <c r="A18" s="4" t="s">
        <v>401</v>
      </c>
      <c r="B18" s="8" t="n">
        <v>24.6</v>
      </c>
      <c r="C18" s="8" t="n">
        <v>18.6</v>
      </c>
    </row>
    <row r="19" spans="1:3">
      <c r="A19" s="4" t="s">
        <v>405</v>
      </c>
    </row>
    <row r="20" spans="1:3">
      <c r="A20" s="3" t="s">
        <v>399</v>
      </c>
    </row>
    <row r="21" spans="1:3">
      <c r="A21" s="4" t="s">
        <v>400</v>
      </c>
      <c r="B21" s="8" t="n">
        <v>46.8</v>
      </c>
      <c r="C21" s="8" t="n">
        <v>36.7</v>
      </c>
    </row>
    <row r="22" spans="1:3">
      <c r="A22" s="4" t="s">
        <v>401</v>
      </c>
      <c r="B22" s="7" t="n">
        <v>46.9</v>
      </c>
      <c r="C22" s="7" t="n">
        <v>3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9</v>
      </c>
    </row>
    <row r="2" spans="1:3">
      <c r="A2" s="3" t="s">
        <v>407</v>
      </c>
    </row>
    <row r="3" spans="1:3">
      <c r="A3" s="4" t="s">
        <v>408</v>
      </c>
      <c r="B3" s="6" t="n">
        <v>134600000</v>
      </c>
      <c r="C3" s="6" t="n">
        <v>96400000</v>
      </c>
    </row>
    <row r="4" spans="1:3">
      <c r="A4" s="3" t="s">
        <v>409</v>
      </c>
    </row>
    <row r="5" spans="1:3">
      <c r="A5" s="4" t="s">
        <v>410</v>
      </c>
      <c r="B5" s="5" t="n">
        <v>0</v>
      </c>
      <c r="C5" s="5" t="n">
        <v>0</v>
      </c>
    </row>
    <row r="6" spans="1:3">
      <c r="A6" s="4" t="s">
        <v>411</v>
      </c>
      <c r="B6" s="5" t="n">
        <v>0</v>
      </c>
      <c r="C6" s="5" t="n">
        <v>0</v>
      </c>
    </row>
    <row r="7" spans="1:3">
      <c r="A7" s="4" t="s">
        <v>412</v>
      </c>
      <c r="B7" s="5" t="n">
        <v>0</v>
      </c>
      <c r="C7" s="5" t="n">
        <v>0</v>
      </c>
    </row>
    <row r="8" spans="1:3">
      <c r="A8" s="4" t="s">
        <v>413</v>
      </c>
      <c r="B8" s="5" t="n">
        <v>0</v>
      </c>
      <c r="C8" s="5" t="n">
        <v>0</v>
      </c>
    </row>
    <row r="9" spans="1:3">
      <c r="A9" s="4" t="s">
        <v>414</v>
      </c>
    </row>
    <row r="10" spans="1:3">
      <c r="A10" s="3" t="s">
        <v>415</v>
      </c>
    </row>
    <row r="11" spans="1:3">
      <c r="A11" s="4" t="s">
        <v>416</v>
      </c>
      <c r="B11" s="5" t="n">
        <v>0</v>
      </c>
      <c r="C11" s="5" t="n">
        <v>0</v>
      </c>
    </row>
    <row r="12" spans="1:3">
      <c r="A12" s="4" t="s">
        <v>417</v>
      </c>
    </row>
    <row r="13" spans="1:3">
      <c r="A13" s="3" t="s">
        <v>415</v>
      </c>
    </row>
    <row r="14" spans="1:3">
      <c r="A14" s="4" t="s">
        <v>416</v>
      </c>
      <c r="B14" s="5" t="n">
        <v>-3103300000</v>
      </c>
      <c r="C14" s="5" t="n">
        <v>-2507500000</v>
      </c>
    </row>
    <row r="15" spans="1:3">
      <c r="A15" s="4" t="s">
        <v>418</v>
      </c>
    </row>
    <row r="16" spans="1:3">
      <c r="A16" s="3" t="s">
        <v>415</v>
      </c>
    </row>
    <row r="17" spans="1:3">
      <c r="A17" s="4" t="s">
        <v>416</v>
      </c>
      <c r="B17" s="5" t="n">
        <v>0</v>
      </c>
      <c r="C17" s="5" t="n">
        <v>0</v>
      </c>
    </row>
    <row r="18" spans="1:3">
      <c r="A18" s="4" t="s">
        <v>419</v>
      </c>
    </row>
    <row r="19" spans="1:3">
      <c r="A19" s="3" t="s">
        <v>415</v>
      </c>
    </row>
    <row r="20" spans="1:3">
      <c r="A20" s="4" t="s">
        <v>416</v>
      </c>
      <c r="B20" s="5" t="n">
        <v>-2443000000</v>
      </c>
      <c r="C20" s="5" t="n">
        <v>-2210800000</v>
      </c>
    </row>
    <row r="21" spans="1:3">
      <c r="A21" s="4" t="s">
        <v>420</v>
      </c>
    </row>
    <row r="22" spans="1:3">
      <c r="A22" s="3" t="s">
        <v>415</v>
      </c>
    </row>
    <row r="23" spans="1:3">
      <c r="A23" s="4" t="s">
        <v>416</v>
      </c>
      <c r="B23" s="5" t="n">
        <v>-3103300000</v>
      </c>
      <c r="C23" s="5" t="n">
        <v>-2507500000</v>
      </c>
    </row>
    <row r="24" spans="1:3">
      <c r="A24" s="4" t="s">
        <v>421</v>
      </c>
    </row>
    <row r="25" spans="1:3">
      <c r="A25" s="3" t="s">
        <v>407</v>
      </c>
    </row>
    <row r="26" spans="1:3">
      <c r="A26" s="4" t="s">
        <v>408</v>
      </c>
      <c r="B26" s="5" t="n">
        <v>134600000</v>
      </c>
      <c r="C26" s="5" t="n">
        <v>96400000</v>
      </c>
    </row>
    <row r="27" spans="1:3">
      <c r="A27" s="4" t="s">
        <v>422</v>
      </c>
    </row>
    <row r="28" spans="1:3">
      <c r="A28" s="3" t="s">
        <v>407</v>
      </c>
    </row>
    <row r="29" spans="1:3">
      <c r="A29" s="4" t="s">
        <v>408</v>
      </c>
      <c r="B29" s="5" t="n">
        <v>0</v>
      </c>
      <c r="C29" s="5" t="n">
        <v>0</v>
      </c>
    </row>
    <row r="30" spans="1:3">
      <c r="A30" s="4" t="s">
        <v>423</v>
      </c>
    </row>
    <row r="31" spans="1:3">
      <c r="A31" s="3" t="s">
        <v>407</v>
      </c>
    </row>
    <row r="32" spans="1:3">
      <c r="A32" s="4" t="s">
        <v>408</v>
      </c>
      <c r="B32" s="5" t="n">
        <v>0</v>
      </c>
      <c r="C32" s="5" t="n">
        <v>0</v>
      </c>
    </row>
    <row r="33" spans="1:3">
      <c r="A33" s="4" t="s">
        <v>424</v>
      </c>
    </row>
    <row r="34" spans="1:3">
      <c r="A34" s="3" t="s">
        <v>407</v>
      </c>
    </row>
    <row r="35" spans="1:3">
      <c r="A35" s="4" t="s">
        <v>408</v>
      </c>
      <c r="B35" s="5" t="n">
        <v>134600000</v>
      </c>
      <c r="C35" s="5" t="n">
        <v>96400000</v>
      </c>
    </row>
    <row r="36" spans="1:3">
      <c r="A36" s="4" t="s">
        <v>425</v>
      </c>
    </row>
    <row r="37" spans="1:3">
      <c r="A37" s="3" t="s">
        <v>407</v>
      </c>
    </row>
    <row r="38" spans="1:3">
      <c r="A38" s="4" t="s">
        <v>408</v>
      </c>
      <c r="B38" s="6" t="n">
        <v>134600000</v>
      </c>
      <c r="C38" s="6" t="n">
        <v>964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26</v>
      </c>
      <c r="B1" s="2" t="s">
        <v>1</v>
      </c>
    </row>
    <row r="2" spans="1:4">
      <c r="B2" s="2" t="s">
        <v>2</v>
      </c>
      <c r="C2" s="2" t="s">
        <v>29</v>
      </c>
      <c r="D2" s="2" t="s">
        <v>30</v>
      </c>
    </row>
    <row r="3" spans="1:4">
      <c r="A3" s="3" t="s">
        <v>427</v>
      </c>
    </row>
    <row r="4" spans="1:4">
      <c r="A4" s="4" t="s">
        <v>92</v>
      </c>
      <c r="B4" s="7" t="n">
        <v>1007.1</v>
      </c>
      <c r="C4" s="7" t="n">
        <v>458.5</v>
      </c>
    </row>
    <row r="5" spans="1:4">
      <c r="A5" s="4" t="s">
        <v>428</v>
      </c>
      <c r="B5" s="8" t="n">
        <v>7.7</v>
      </c>
      <c r="C5" s="8" t="n">
        <v>6.5</v>
      </c>
      <c r="D5" s="7" t="n">
        <v>6.6</v>
      </c>
    </row>
    <row r="6" spans="1:4">
      <c r="A6" s="3" t="s">
        <v>429</v>
      </c>
    </row>
    <row r="7" spans="1:4">
      <c r="A7" s="4" t="s">
        <v>430</v>
      </c>
      <c r="B7" s="8" t="n">
        <v>5.7</v>
      </c>
      <c r="C7" s="5" t="n">
        <v>4</v>
      </c>
      <c r="D7" s="5" t="n">
        <v>4</v>
      </c>
    </row>
    <row r="8" spans="1:4">
      <c r="A8" s="4" t="s">
        <v>431</v>
      </c>
    </row>
    <row r="9" spans="1:4">
      <c r="A9" s="3" t="s">
        <v>427</v>
      </c>
    </row>
    <row r="10" spans="1:4">
      <c r="A10" s="4" t="s">
        <v>432</v>
      </c>
      <c r="B10" s="8" t="n">
        <v>15.6</v>
      </c>
      <c r="C10" s="8" t="n">
        <v>8.699999999999999</v>
      </c>
      <c r="D10" s="8" t="n">
        <v>13.5</v>
      </c>
    </row>
    <row r="11" spans="1:4">
      <c r="A11" s="4" t="s">
        <v>433</v>
      </c>
    </row>
    <row r="12" spans="1:4">
      <c r="A12" s="3" t="s">
        <v>427</v>
      </c>
    </row>
    <row r="13" spans="1:4">
      <c r="A13" s="4" t="s">
        <v>434</v>
      </c>
      <c r="B13" s="8" t="n">
        <v>7.6</v>
      </c>
    </row>
    <row r="14" spans="1:4">
      <c r="A14" s="4" t="s">
        <v>435</v>
      </c>
    </row>
    <row r="15" spans="1:4">
      <c r="A15" s="3" t="s">
        <v>427</v>
      </c>
    </row>
    <row r="16" spans="1:4">
      <c r="A16" s="4" t="s">
        <v>434</v>
      </c>
      <c r="B16" s="8" t="n">
        <v>4.6</v>
      </c>
    </row>
    <row r="17" spans="1:4">
      <c r="A17" s="4" t="s">
        <v>436</v>
      </c>
    </row>
    <row r="18" spans="1:4">
      <c r="A18" s="3" t="s">
        <v>427</v>
      </c>
    </row>
    <row r="19" spans="1:4">
      <c r="A19" s="4" t="s">
        <v>437</v>
      </c>
      <c r="B19" s="8" t="n">
        <v>32.5</v>
      </c>
      <c r="C19" s="8" t="n">
        <v>21.3</v>
      </c>
    </row>
    <row r="20" spans="1:4">
      <c r="A20" s="4" t="s">
        <v>438</v>
      </c>
    </row>
    <row r="21" spans="1:4">
      <c r="A21" s="3" t="s">
        <v>427</v>
      </c>
    </row>
    <row r="22" spans="1:4">
      <c r="A22" s="4" t="s">
        <v>437</v>
      </c>
      <c r="B22" s="8" t="n">
        <v>65.40000000000001</v>
      </c>
      <c r="C22" s="5" t="n">
        <v>52</v>
      </c>
    </row>
    <row r="23" spans="1:4">
      <c r="A23" s="4" t="s">
        <v>439</v>
      </c>
      <c r="B23" s="8" t="n">
        <v>-10.9</v>
      </c>
      <c r="C23" s="5" t="n">
        <v>-12</v>
      </c>
      <c r="D23" s="7" t="n">
        <v>-11.9</v>
      </c>
    </row>
    <row r="24" spans="1:4">
      <c r="A24" s="4" t="s">
        <v>92</v>
      </c>
      <c r="B24" s="8" t="n">
        <v>73.90000000000001</v>
      </c>
      <c r="C24" s="5" t="n">
        <v>63</v>
      </c>
    </row>
    <row r="25" spans="1:4">
      <c r="A25" s="4" t="s">
        <v>440</v>
      </c>
      <c r="B25" s="7" t="n">
        <v>8.5</v>
      </c>
      <c r="C25" s="6" t="n">
        <v>11</v>
      </c>
    </row>
    <row r="26" spans="1:4">
      <c r="A26" s="4" t="s">
        <v>441</v>
      </c>
      <c r="B26" s="4" t="s">
        <v>44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21"/>
    <col customWidth="1" max="3" min="3" width="29"/>
    <col customWidth="1" max="4" min="4" width="21"/>
    <col customWidth="1" max="5" min="5" width="21"/>
  </cols>
  <sheetData>
    <row r="1" spans="1:5">
      <c r="A1" s="1" t="s">
        <v>443</v>
      </c>
      <c r="B1" s="2" t="s">
        <v>273</v>
      </c>
      <c r="C1" s="2" t="s">
        <v>1</v>
      </c>
    </row>
    <row r="2" spans="1:5">
      <c r="B2" s="2" t="s">
        <v>444</v>
      </c>
      <c r="C2" s="2" t="s">
        <v>445</v>
      </c>
      <c r="D2" s="2" t="s">
        <v>446</v>
      </c>
      <c r="E2" s="2" t="s">
        <v>447</v>
      </c>
    </row>
    <row r="3" spans="1:5">
      <c r="A3" s="3" t="s">
        <v>448</v>
      </c>
    </row>
    <row r="4" spans="1:5">
      <c r="A4" s="4" t="s">
        <v>70</v>
      </c>
      <c r="C4" s="6" t="n">
        <v>395247</v>
      </c>
      <c r="D4" s="6" t="n">
        <v>811693</v>
      </c>
    </row>
    <row r="5" spans="1:5">
      <c r="A5" s="4" t="s">
        <v>449</v>
      </c>
      <c r="C5" s="4" t="s">
        <v>450</v>
      </c>
    </row>
    <row r="6" spans="1:5">
      <c r="A6" s="4" t="s">
        <v>451</v>
      </c>
      <c r="C6" s="5" t="n">
        <v>0</v>
      </c>
    </row>
    <row r="7" spans="1:5">
      <c r="A7" s="4" t="s">
        <v>452</v>
      </c>
      <c r="C7" s="6" t="n">
        <v>370400</v>
      </c>
      <c r="D7" s="5" t="n">
        <v>318400</v>
      </c>
      <c r="E7" s="6" t="n">
        <v>327100</v>
      </c>
    </row>
    <row r="8" spans="1:5">
      <c r="A8" s="4" t="s">
        <v>453</v>
      </c>
      <c r="D8" s="5" t="n">
        <v>7400</v>
      </c>
    </row>
    <row r="9" spans="1:5">
      <c r="A9" s="4" t="s">
        <v>454</v>
      </c>
      <c r="C9" s="5" t="n">
        <v>430000</v>
      </c>
      <c r="D9" s="5" t="n">
        <v>440000</v>
      </c>
      <c r="E9" s="5" t="n">
        <v>536000</v>
      </c>
    </row>
    <row r="10" spans="1:5">
      <c r="A10" s="4" t="s">
        <v>121</v>
      </c>
      <c r="C10" s="5" t="n">
        <v>410000</v>
      </c>
      <c r="D10" s="5" t="n">
        <v>502000</v>
      </c>
      <c r="E10" s="5" t="n">
        <v>652000</v>
      </c>
    </row>
    <row r="11" spans="1:5">
      <c r="A11" s="4" t="s">
        <v>455</v>
      </c>
      <c r="B11" s="4" t="s">
        <v>456</v>
      </c>
    </row>
    <row r="12" spans="1:5">
      <c r="A12" s="4" t="s">
        <v>457</v>
      </c>
    </row>
    <row r="13" spans="1:5">
      <c r="A13" s="3" t="s">
        <v>448</v>
      </c>
    </row>
    <row r="14" spans="1:5">
      <c r="A14" s="4" t="s">
        <v>458</v>
      </c>
      <c r="B14" s="6" t="n">
        <v>240000</v>
      </c>
    </row>
    <row r="15" spans="1:5">
      <c r="A15" s="4" t="s">
        <v>459</v>
      </c>
    </row>
    <row r="16" spans="1:5">
      <c r="A16" s="3" t="s">
        <v>448</v>
      </c>
    </row>
    <row r="17" spans="1:5">
      <c r="A17" s="4" t="s">
        <v>460</v>
      </c>
      <c r="C17" s="5" t="n">
        <v>10300</v>
      </c>
      <c r="D17" s="5" t="n">
        <v>11200</v>
      </c>
      <c r="E17" s="5" t="n">
        <v>4600</v>
      </c>
    </row>
    <row r="18" spans="1:5">
      <c r="A18" s="4" t="s">
        <v>461</v>
      </c>
      <c r="C18" s="5" t="n">
        <v>3900</v>
      </c>
      <c r="D18" s="5" t="n">
        <v>4300</v>
      </c>
      <c r="E18" s="5" t="n">
        <v>6000</v>
      </c>
    </row>
    <row r="19" spans="1:5">
      <c r="A19" s="4" t="s">
        <v>452</v>
      </c>
      <c r="C19" s="5" t="n">
        <v>3700</v>
      </c>
      <c r="D19" s="5" t="n">
        <v>-4300</v>
      </c>
      <c r="E19" s="5" t="n">
        <v>-5700</v>
      </c>
    </row>
    <row r="20" spans="1:5">
      <c r="A20" s="4" t="s">
        <v>366</v>
      </c>
    </row>
    <row r="21" spans="1:5">
      <c r="A21" s="3" t="s">
        <v>448</v>
      </c>
    </row>
    <row r="22" spans="1:5">
      <c r="A22" s="4" t="s">
        <v>70</v>
      </c>
      <c r="C22" s="5" t="n">
        <v>395200</v>
      </c>
      <c r="D22" s="5" t="n">
        <v>811700</v>
      </c>
    </row>
    <row r="23" spans="1:5">
      <c r="A23" s="4" t="s">
        <v>462</v>
      </c>
    </row>
    <row r="24" spans="1:5">
      <c r="A24" s="3" t="s">
        <v>463</v>
      </c>
    </row>
    <row r="25" spans="1:5">
      <c r="A25" s="4" t="s">
        <v>464</v>
      </c>
      <c r="C25" s="5" t="n">
        <v>198400</v>
      </c>
      <c r="D25" s="5" t="n">
        <v>178900</v>
      </c>
      <c r="E25" s="5" t="n">
        <v>94600</v>
      </c>
    </row>
    <row r="26" spans="1:5">
      <c r="A26" s="4" t="s">
        <v>465</v>
      </c>
    </row>
    <row r="27" spans="1:5">
      <c r="A27" s="3" t="s">
        <v>463</v>
      </c>
    </row>
    <row r="28" spans="1:5">
      <c r="A28" s="4" t="s">
        <v>464</v>
      </c>
      <c r="C28" s="5" t="n">
        <v>177400</v>
      </c>
      <c r="D28" s="5" t="n">
        <v>166300</v>
      </c>
      <c r="E28" s="5" t="n">
        <v>129600</v>
      </c>
    </row>
    <row r="29" spans="1:5">
      <c r="A29" s="4" t="s">
        <v>466</v>
      </c>
    </row>
    <row r="30" spans="1:5">
      <c r="A30" s="3" t="s">
        <v>463</v>
      </c>
    </row>
    <row r="31" spans="1:5">
      <c r="A31" s="4" t="s">
        <v>464</v>
      </c>
      <c r="C31" s="6" t="n">
        <v>160000</v>
      </c>
      <c r="D31" s="6" t="n">
        <v>69600</v>
      </c>
      <c r="E31" s="6" t="n">
        <v>61600</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67</v>
      </c>
      <c r="B1" s="2" t="s">
        <v>1</v>
      </c>
    </row>
    <row r="2" spans="1:3">
      <c r="B2" s="2" t="s">
        <v>2</v>
      </c>
      <c r="C2" s="2" t="s">
        <v>29</v>
      </c>
    </row>
    <row r="3" spans="1:3">
      <c r="A3" s="3" t="s">
        <v>468</v>
      </c>
    </row>
    <row r="4" spans="1:3">
      <c r="A4" s="4" t="s">
        <v>469</v>
      </c>
      <c r="B4" s="6" t="n">
        <v>275452</v>
      </c>
      <c r="C4" s="6" t="n">
        <v>323026</v>
      </c>
    </row>
    <row r="5" spans="1:3">
      <c r="A5" s="9" t="n">
        <v>-1</v>
      </c>
      <c r="B5" s="5" t="n">
        <v>104659</v>
      </c>
      <c r="C5" s="5" t="n">
        <v>35740</v>
      </c>
    </row>
    <row r="6" spans="1:3">
      <c r="A6" s="4" t="s">
        <v>470</v>
      </c>
      <c r="B6" s="5" t="n">
        <v>28447</v>
      </c>
      <c r="C6" s="5" t="n">
        <v>7995</v>
      </c>
    </row>
    <row r="7" spans="1:3">
      <c r="A7" s="4" t="s">
        <v>471</v>
      </c>
      <c r="B7" s="5" t="n">
        <v>-38470</v>
      </c>
      <c r="C7" s="5" t="n">
        <v>-85514</v>
      </c>
    </row>
    <row r="8" spans="1:3">
      <c r="A8" s="4" t="s">
        <v>472</v>
      </c>
      <c r="B8" s="5" t="n">
        <v>-6132</v>
      </c>
      <c r="C8" s="5" t="n">
        <v>-5795</v>
      </c>
    </row>
    <row r="9" spans="1:3">
      <c r="A9" s="4" t="s">
        <v>473</v>
      </c>
      <c r="B9" s="5" t="n">
        <v>363956</v>
      </c>
      <c r="C9" s="5" t="n">
        <v>275452</v>
      </c>
    </row>
    <row r="10" spans="1:3">
      <c r="A10" s="4" t="s">
        <v>398</v>
      </c>
      <c r="B10" s="5" t="n">
        <v>36400</v>
      </c>
    </row>
    <row r="11" spans="1:3">
      <c r="A11" s="4" t="s">
        <v>474</v>
      </c>
    </row>
    <row r="12" spans="1:3">
      <c r="A12" s="3" t="s">
        <v>468</v>
      </c>
    </row>
    <row r="13" spans="1:3">
      <c r="A13" s="4" t="s">
        <v>471</v>
      </c>
      <c r="B13" s="5" t="n">
        <v>-38000</v>
      </c>
      <c r="C13" s="6" t="n">
        <v>-86000</v>
      </c>
    </row>
    <row r="14" spans="1:3">
      <c r="A14" s="9" t="n">
        <v>-1</v>
      </c>
      <c r="B14" s="5" t="n">
        <v>87000</v>
      </c>
    </row>
    <row r="15" spans="1:3">
      <c r="A15" s="4" t="s">
        <v>475</v>
      </c>
    </row>
    <row r="16" spans="1:3">
      <c r="A16" s="3" t="s">
        <v>468</v>
      </c>
    </row>
    <row r="17" spans="1:3">
      <c r="A17" s="4" t="s">
        <v>398</v>
      </c>
      <c r="B17" s="6" t="n">
        <v>36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6</v>
      </c>
      <c r="B1" s="2" t="s">
        <v>2</v>
      </c>
      <c r="C1" s="2" t="s">
        <v>29</v>
      </c>
    </row>
    <row r="2" spans="1:3">
      <c r="A2" s="3" t="s">
        <v>477</v>
      </c>
    </row>
    <row r="3" spans="1:3">
      <c r="A3" s="4" t="s">
        <v>76</v>
      </c>
      <c r="B3" s="7" t="n">
        <v>373.5</v>
      </c>
      <c r="C3" s="7" t="n">
        <v>351.1</v>
      </c>
    </row>
    <row r="4" spans="1:3">
      <c r="A4" s="3" t="s">
        <v>478</v>
      </c>
    </row>
    <row r="5" spans="1:3">
      <c r="A5" s="4" t="s">
        <v>92</v>
      </c>
      <c r="B5" s="8" t="n">
        <v>1007.1</v>
      </c>
      <c r="C5" s="8" t="n">
        <v>458.5</v>
      </c>
    </row>
    <row r="6" spans="1:3">
      <c r="A6" s="4" t="s">
        <v>479</v>
      </c>
    </row>
    <row r="7" spans="1:3">
      <c r="A7" s="3" t="s">
        <v>478</v>
      </c>
    </row>
    <row r="8" spans="1:3">
      <c r="A8" s="4" t="s">
        <v>92</v>
      </c>
      <c r="B8" s="8" t="n">
        <v>409.7</v>
      </c>
      <c r="C8" s="8" t="n">
        <v>357.1</v>
      </c>
    </row>
    <row r="9" spans="1:3">
      <c r="A9" s="4" t="s">
        <v>480</v>
      </c>
    </row>
    <row r="10" spans="1:3">
      <c r="A10" s="3" t="s">
        <v>478</v>
      </c>
    </row>
    <row r="11" spans="1:3">
      <c r="A11" s="4" t="s">
        <v>92</v>
      </c>
      <c r="B11" s="8" t="n">
        <v>471.1</v>
      </c>
      <c r="C11" s="5" t="n">
        <v>0</v>
      </c>
    </row>
    <row r="12" spans="1:3">
      <c r="A12" s="4" t="s">
        <v>481</v>
      </c>
    </row>
    <row r="13" spans="1:3">
      <c r="A13" s="3" t="s">
        <v>478</v>
      </c>
    </row>
    <row r="14" spans="1:3">
      <c r="A14" s="4" t="s">
        <v>92</v>
      </c>
      <c r="B14" s="8" t="n">
        <v>6.3</v>
      </c>
      <c r="C14" s="8" t="n">
        <v>6.2</v>
      </c>
    </row>
    <row r="15" spans="1:3">
      <c r="A15" s="4" t="s">
        <v>482</v>
      </c>
    </row>
    <row r="16" spans="1:3">
      <c r="A16" s="3" t="s">
        <v>478</v>
      </c>
    </row>
    <row r="17" spans="1:3">
      <c r="A17" s="4" t="s">
        <v>92</v>
      </c>
      <c r="B17" s="8" t="n">
        <v>73.90000000000001</v>
      </c>
      <c r="C17" s="5" t="n">
        <v>63</v>
      </c>
    </row>
    <row r="18" spans="1:3">
      <c r="A18" s="4" t="s">
        <v>483</v>
      </c>
    </row>
    <row r="19" spans="1:3">
      <c r="A19" s="3" t="s">
        <v>478</v>
      </c>
    </row>
    <row r="20" spans="1:3">
      <c r="A20" s="4" t="s">
        <v>92</v>
      </c>
      <c r="B20" s="8" t="n">
        <v>13.3</v>
      </c>
      <c r="C20" s="8" t="n">
        <v>6.3</v>
      </c>
    </row>
    <row r="21" spans="1:3">
      <c r="A21" s="4" t="s">
        <v>484</v>
      </c>
    </row>
    <row r="22" spans="1:3">
      <c r="A22" s="3" t="s">
        <v>478</v>
      </c>
    </row>
    <row r="23" spans="1:3">
      <c r="A23" s="4" t="s">
        <v>92</v>
      </c>
      <c r="B23" s="8" t="n">
        <v>32.5</v>
      </c>
      <c r="C23" s="8" t="n">
        <v>21.3</v>
      </c>
    </row>
    <row r="24" spans="1:3">
      <c r="A24" s="4" t="s">
        <v>35</v>
      </c>
    </row>
    <row r="25" spans="1:3">
      <c r="A25" s="3" t="s">
        <v>478</v>
      </c>
    </row>
    <row r="26" spans="1:3">
      <c r="A26" s="4" t="s">
        <v>92</v>
      </c>
      <c r="B26" s="8" t="n">
        <v>0.3</v>
      </c>
      <c r="C26" s="8" t="n">
        <v>4.6</v>
      </c>
    </row>
    <row r="27" spans="1:3">
      <c r="A27" s="4" t="s">
        <v>485</v>
      </c>
    </row>
    <row r="28" spans="1:3">
      <c r="A28" s="3" t="s">
        <v>477</v>
      </c>
    </row>
    <row r="29" spans="1:3">
      <c r="A29" s="4" t="s">
        <v>76</v>
      </c>
      <c r="B29" s="8" t="n">
        <v>37.9</v>
      </c>
      <c r="C29" s="8" t="n">
        <v>73.2</v>
      </c>
    </row>
    <row r="30" spans="1:3">
      <c r="A30" s="4" t="s">
        <v>95</v>
      </c>
    </row>
    <row r="31" spans="1:3">
      <c r="A31" s="3" t="s">
        <v>477</v>
      </c>
    </row>
    <row r="32" spans="1:3">
      <c r="A32" s="4" t="s">
        <v>76</v>
      </c>
      <c r="B32" s="8" t="n">
        <v>168.7</v>
      </c>
      <c r="C32" s="8" t="n">
        <v>117.2</v>
      </c>
    </row>
    <row r="33" spans="1:3">
      <c r="A33" s="4" t="s">
        <v>486</v>
      </c>
    </row>
    <row r="34" spans="1:3">
      <c r="A34" s="3" t="s">
        <v>477</v>
      </c>
    </row>
    <row r="35" spans="1:3">
      <c r="A35" s="4" t="s">
        <v>76</v>
      </c>
      <c r="B35" s="8" t="n">
        <v>49.5</v>
      </c>
      <c r="C35" s="8" t="n">
        <v>53.9</v>
      </c>
    </row>
    <row r="36" spans="1:3">
      <c r="A36" s="4" t="s">
        <v>480</v>
      </c>
    </row>
    <row r="37" spans="1:3">
      <c r="A37" s="3" t="s">
        <v>477</v>
      </c>
    </row>
    <row r="38" spans="1:3">
      <c r="A38" s="4" t="s">
        <v>76</v>
      </c>
      <c r="B38" s="8" t="n">
        <v>3.8</v>
      </c>
      <c r="C38" s="8" t="n">
        <v>4.8</v>
      </c>
    </row>
    <row r="39" spans="1:3">
      <c r="A39" s="4" t="s">
        <v>487</v>
      </c>
    </row>
    <row r="40" spans="1:3">
      <c r="A40" s="3" t="s">
        <v>477</v>
      </c>
    </row>
    <row r="41" spans="1:3">
      <c r="A41" s="4" t="s">
        <v>76</v>
      </c>
      <c r="B41" s="8" t="n">
        <v>42.5</v>
      </c>
      <c r="C41" s="8" t="n">
        <v>48.2</v>
      </c>
    </row>
    <row r="42" spans="1:3">
      <c r="A42" s="4" t="s">
        <v>488</v>
      </c>
    </row>
    <row r="43" spans="1:3">
      <c r="A43" s="3" t="s">
        <v>477</v>
      </c>
    </row>
    <row r="44" spans="1:3">
      <c r="A44" s="4" t="s">
        <v>76</v>
      </c>
      <c r="B44" s="5" t="n">
        <v>6</v>
      </c>
      <c r="C44" s="5" t="n">
        <v>0</v>
      </c>
    </row>
    <row r="45" spans="1:3">
      <c r="A45" s="4" t="s">
        <v>489</v>
      </c>
    </row>
    <row r="46" spans="1:3">
      <c r="A46" s="3" t="s">
        <v>477</v>
      </c>
    </row>
    <row r="47" spans="1:3">
      <c r="A47" s="4" t="s">
        <v>76</v>
      </c>
      <c r="B47" s="8" t="n">
        <v>61.4</v>
      </c>
      <c r="C47" s="8" t="n">
        <v>51.3</v>
      </c>
    </row>
    <row r="48" spans="1:3">
      <c r="A48" s="4" t="s">
        <v>35</v>
      </c>
    </row>
    <row r="49" spans="1:3">
      <c r="A49" s="3" t="s">
        <v>477</v>
      </c>
    </row>
    <row r="50" spans="1:3">
      <c r="A50" s="4" t="s">
        <v>76</v>
      </c>
      <c r="B50" s="7" t="n">
        <v>3.7</v>
      </c>
      <c r="C50" s="7" t="n">
        <v>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90</v>
      </c>
      <c r="B1" s="2" t="s">
        <v>1</v>
      </c>
    </row>
    <row r="2" spans="1:3">
      <c r="B2" s="2" t="s">
        <v>2</v>
      </c>
      <c r="C2" s="2" t="s">
        <v>29</v>
      </c>
    </row>
    <row r="3" spans="1:3">
      <c r="A3" s="3" t="s">
        <v>491</v>
      </c>
    </row>
    <row r="4" spans="1:3">
      <c r="A4" s="4" t="s">
        <v>492</v>
      </c>
      <c r="B4" s="7" t="n">
        <v>0.2</v>
      </c>
      <c r="C4" s="7" t="n">
        <v>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v>
      </c>
      <c r="B1" s="2" t="s">
        <v>2</v>
      </c>
      <c r="C1" s="2" t="s">
        <v>29</v>
      </c>
    </row>
    <row r="2" spans="1:3">
      <c r="A2" s="3" t="s">
        <v>65</v>
      </c>
    </row>
    <row r="3" spans="1:3">
      <c r="A3" s="4" t="s">
        <v>66</v>
      </c>
      <c r="B3" s="6" t="n">
        <v>0</v>
      </c>
      <c r="C3" s="6" t="n">
        <v>0</v>
      </c>
    </row>
    <row r="4" spans="1:3">
      <c r="A4" s="3" t="s">
        <v>67</v>
      </c>
    </row>
    <row r="5" spans="1:3">
      <c r="A5" s="4" t="s">
        <v>68</v>
      </c>
      <c r="B5" s="5" t="n">
        <v>167928</v>
      </c>
      <c r="C5" s="5" t="n">
        <v>141726</v>
      </c>
    </row>
    <row r="6" spans="1:3">
      <c r="A6" s="4" t="s">
        <v>69</v>
      </c>
      <c r="B6" s="5" t="n">
        <v>1109</v>
      </c>
      <c r="C6" s="5" t="n">
        <v>489</v>
      </c>
    </row>
    <row r="7" spans="1:3">
      <c r="A7" s="4" t="s">
        <v>70</v>
      </c>
      <c r="B7" s="5" t="n">
        <v>395247</v>
      </c>
      <c r="C7" s="5" t="n">
        <v>811693</v>
      </c>
    </row>
    <row r="8" spans="1:3">
      <c r="A8" s="4" t="s">
        <v>35</v>
      </c>
      <c r="B8" s="5" t="n">
        <v>2494</v>
      </c>
      <c r="C8" s="5" t="n">
        <v>2589</v>
      </c>
    </row>
    <row r="9" spans="1:3">
      <c r="A9" s="4" t="s">
        <v>71</v>
      </c>
      <c r="B9" s="5" t="n">
        <v>3205</v>
      </c>
      <c r="C9" s="5" t="n">
        <v>1827</v>
      </c>
    </row>
    <row r="10" spans="1:3">
      <c r="A10" s="3" t="s">
        <v>72</v>
      </c>
    </row>
    <row r="11" spans="1:3">
      <c r="A11" s="4" t="s">
        <v>73</v>
      </c>
      <c r="B11" s="5" t="n">
        <v>790</v>
      </c>
      <c r="C11" s="5" t="n">
        <v>786</v>
      </c>
    </row>
    <row r="12" spans="1:3">
      <c r="A12" s="4" t="s">
        <v>74</v>
      </c>
      <c r="B12" s="5" t="n">
        <v>1850</v>
      </c>
      <c r="C12" s="5" t="n">
        <v>17233</v>
      </c>
    </row>
    <row r="13" spans="1:3">
      <c r="A13" s="4" t="s">
        <v>75</v>
      </c>
      <c r="B13" s="5" t="n">
        <v>37387</v>
      </c>
      <c r="C13" s="5" t="n">
        <v>37190</v>
      </c>
    </row>
    <row r="14" spans="1:3">
      <c r="A14" s="4" t="s">
        <v>76</v>
      </c>
      <c r="B14" s="5" t="n">
        <v>97149</v>
      </c>
      <c r="C14" s="5" t="n">
        <v>87059</v>
      </c>
    </row>
    <row r="15" spans="1:3">
      <c r="A15" s="4" t="s">
        <v>35</v>
      </c>
      <c r="B15" s="5" t="n">
        <v>12508</v>
      </c>
      <c r="C15" s="5" t="n">
        <v>13305</v>
      </c>
    </row>
    <row r="16" spans="1:3">
      <c r="A16" s="4" t="s">
        <v>77</v>
      </c>
      <c r="B16" s="5" t="n">
        <v>719667</v>
      </c>
      <c r="C16" s="5" t="n">
        <v>1113897</v>
      </c>
    </row>
    <row r="17" spans="1:3">
      <c r="A17" s="4" t="s">
        <v>78</v>
      </c>
      <c r="B17" s="5" t="n">
        <v>28505</v>
      </c>
      <c r="C17" s="5" t="n">
        <v>42403</v>
      </c>
    </row>
    <row r="18" spans="1:3">
      <c r="A18" s="3" t="s">
        <v>79</v>
      </c>
    </row>
    <row r="19" spans="1:3">
      <c r="A19" s="4" t="s">
        <v>80</v>
      </c>
      <c r="B19" s="5" t="n">
        <v>13771183</v>
      </c>
      <c r="C19" s="5" t="n">
        <v>11996454</v>
      </c>
    </row>
    <row r="20" spans="1:3">
      <c r="A20" s="4" t="s">
        <v>81</v>
      </c>
      <c r="B20" s="5" t="n">
        <v>3859520</v>
      </c>
      <c r="C20" s="5" t="n">
        <v>3687473</v>
      </c>
    </row>
    <row r="21" spans="1:3">
      <c r="A21" s="4" t="s">
        <v>82</v>
      </c>
      <c r="B21" s="5" t="n">
        <v>9911663</v>
      </c>
      <c r="C21" s="5" t="n">
        <v>8308981</v>
      </c>
    </row>
    <row r="22" spans="1:3">
      <c r="A22" s="3" t="s">
        <v>83</v>
      </c>
    </row>
    <row r="23" spans="1:3">
      <c r="A23" s="4" t="s">
        <v>76</v>
      </c>
      <c r="B23" s="5" t="n">
        <v>276315</v>
      </c>
      <c r="C23" s="5" t="n">
        <v>264001</v>
      </c>
    </row>
    <row r="24" spans="1:3">
      <c r="A24" s="4" t="s">
        <v>35</v>
      </c>
      <c r="B24" s="5" t="n">
        <v>141786</v>
      </c>
      <c r="C24" s="5" t="n">
        <v>102198</v>
      </c>
    </row>
    <row r="25" spans="1:3">
      <c r="A25" s="4" t="s">
        <v>84</v>
      </c>
      <c r="B25" s="5" t="n">
        <v>418101</v>
      </c>
      <c r="C25" s="5" t="n">
        <v>366199</v>
      </c>
    </row>
    <row r="26" spans="1:3">
      <c r="A26" s="4" t="s">
        <v>85</v>
      </c>
      <c r="B26" s="5" t="n">
        <v>11077936</v>
      </c>
      <c r="C26" s="5" t="n">
        <v>9831480</v>
      </c>
    </row>
    <row r="27" spans="1:3">
      <c r="A27" s="3" t="s">
        <v>86</v>
      </c>
    </row>
    <row r="28" spans="1:3">
      <c r="A28" s="4" t="s">
        <v>68</v>
      </c>
      <c r="B28" s="5" t="n">
        <v>444021</v>
      </c>
      <c r="C28" s="5" t="n">
        <v>211829</v>
      </c>
    </row>
    <row r="29" spans="1:3">
      <c r="A29" s="4" t="s">
        <v>69</v>
      </c>
      <c r="B29" s="5" t="n">
        <v>43420</v>
      </c>
      <c r="C29" s="5" t="n">
        <v>29455</v>
      </c>
    </row>
    <row r="30" spans="1:3">
      <c r="A30" s="4" t="s">
        <v>87</v>
      </c>
      <c r="B30" s="5" t="n">
        <v>25132</v>
      </c>
      <c r="C30" s="5" t="n">
        <v>40043</v>
      </c>
    </row>
    <row r="31" spans="1:3">
      <c r="A31" s="4" t="s">
        <v>88</v>
      </c>
      <c r="B31" s="5" t="n">
        <v>2121</v>
      </c>
      <c r="C31" s="5" t="n">
        <v>1571</v>
      </c>
    </row>
    <row r="32" spans="1:3">
      <c r="A32" s="3" t="s">
        <v>89</v>
      </c>
    </row>
    <row r="33" spans="1:3">
      <c r="A33" s="4" t="s">
        <v>90</v>
      </c>
      <c r="B33" s="5" t="n">
        <v>12843</v>
      </c>
      <c r="C33" s="5" t="n">
        <v>13594</v>
      </c>
    </row>
    <row r="34" spans="1:3">
      <c r="A34" s="4" t="s">
        <v>91</v>
      </c>
      <c r="B34" s="5" t="n">
        <v>49900</v>
      </c>
      <c r="C34" s="5" t="n">
        <v>49900</v>
      </c>
    </row>
    <row r="35" spans="1:3">
      <c r="A35" s="4" t="s">
        <v>92</v>
      </c>
      <c r="B35" s="5" t="n">
        <v>16350</v>
      </c>
      <c r="C35" s="5" t="n">
        <v>9120</v>
      </c>
    </row>
    <row r="36" spans="1:3">
      <c r="A36" s="4" t="s">
        <v>93</v>
      </c>
      <c r="B36" s="5" t="n">
        <v>15754</v>
      </c>
      <c r="C36" s="5" t="n">
        <v>47049</v>
      </c>
    </row>
    <row r="37" spans="1:3">
      <c r="A37" s="4" t="s">
        <v>94</v>
      </c>
      <c r="B37" s="5" t="n">
        <v>44689</v>
      </c>
      <c r="C37" s="5" t="n">
        <v>34923</v>
      </c>
    </row>
    <row r="38" spans="1:3">
      <c r="A38" s="4" t="s">
        <v>95</v>
      </c>
      <c r="B38" s="5" t="n">
        <v>13676</v>
      </c>
      <c r="C38" s="5" t="n">
        <v>26934</v>
      </c>
    </row>
    <row r="39" spans="1:3">
      <c r="A39" s="4" t="s">
        <v>35</v>
      </c>
      <c r="B39" s="5" t="n">
        <v>20390</v>
      </c>
      <c r="C39" s="5" t="n">
        <v>16177</v>
      </c>
    </row>
    <row r="40" spans="1:3">
      <c r="A40" s="4" t="s">
        <v>96</v>
      </c>
      <c r="B40" s="5" t="n">
        <v>251430</v>
      </c>
      <c r="C40" s="5" t="n">
        <v>0</v>
      </c>
    </row>
    <row r="41" spans="1:3">
      <c r="A41" s="4" t="s">
        <v>97</v>
      </c>
      <c r="B41" s="5" t="n">
        <v>939726</v>
      </c>
      <c r="C41" s="5" t="n">
        <v>480595</v>
      </c>
    </row>
    <row r="42" spans="1:3">
      <c r="A42" s="4" t="s">
        <v>98</v>
      </c>
      <c r="B42" s="5" t="n">
        <v>2191576</v>
      </c>
      <c r="C42" s="5" t="n">
        <v>2210754</v>
      </c>
    </row>
    <row r="43" spans="1:3">
      <c r="A43" s="3" t="s">
        <v>99</v>
      </c>
    </row>
    <row r="44" spans="1:3">
      <c r="A44" s="4" t="s">
        <v>95</v>
      </c>
      <c r="B44" s="5" t="n">
        <v>350280</v>
      </c>
      <c r="C44" s="5" t="n">
        <v>248518</v>
      </c>
    </row>
    <row r="45" spans="1:3">
      <c r="A45" s="4" t="s">
        <v>92</v>
      </c>
      <c r="B45" s="5" t="n">
        <v>990702</v>
      </c>
      <c r="C45" s="5" t="n">
        <v>449391</v>
      </c>
    </row>
    <row r="46" spans="1:3">
      <c r="A46" s="4" t="s">
        <v>100</v>
      </c>
      <c r="B46" s="5" t="n">
        <v>426771</v>
      </c>
      <c r="C46" s="5" t="n">
        <v>283028</v>
      </c>
    </row>
    <row r="47" spans="1:3">
      <c r="A47" s="4" t="s">
        <v>101</v>
      </c>
      <c r="B47" s="5" t="n">
        <v>10871</v>
      </c>
      <c r="C47" s="5" t="n">
        <v>11837</v>
      </c>
    </row>
    <row r="48" spans="1:3">
      <c r="A48" s="4" t="s">
        <v>102</v>
      </c>
      <c r="B48" s="5" t="n">
        <v>225858</v>
      </c>
      <c r="C48" s="5" t="n">
        <v>0</v>
      </c>
    </row>
    <row r="49" spans="1:3">
      <c r="A49" s="4" t="s">
        <v>35</v>
      </c>
      <c r="B49" s="5" t="n">
        <v>4828</v>
      </c>
      <c r="C49" s="5" t="n">
        <v>6088</v>
      </c>
    </row>
    <row r="50" spans="1:3">
      <c r="A50" s="4" t="s">
        <v>103</v>
      </c>
      <c r="B50" s="5" t="n">
        <v>2009310</v>
      </c>
      <c r="C50" s="5" t="n">
        <v>998862</v>
      </c>
    </row>
    <row r="51" spans="1:3">
      <c r="A51" s="4" t="s">
        <v>104</v>
      </c>
      <c r="B51" s="4" t="s">
        <v>105</v>
      </c>
      <c r="C51" s="4" t="s">
        <v>105</v>
      </c>
    </row>
    <row r="52" spans="1:3">
      <c r="A52" s="3" t="s">
        <v>106</v>
      </c>
    </row>
    <row r="53" spans="1:3">
      <c r="A53" s="4" t="s">
        <v>107</v>
      </c>
      <c r="B53" s="5" t="n">
        <v>4088499</v>
      </c>
      <c r="C53" s="5" t="n">
        <v>3678499</v>
      </c>
    </row>
    <row r="54" spans="1:3">
      <c r="A54" s="4" t="s">
        <v>108</v>
      </c>
      <c r="B54" s="5" t="n">
        <v>1848488</v>
      </c>
      <c r="C54" s="5" t="n">
        <v>2462760</v>
      </c>
    </row>
    <row r="55" spans="1:3">
      <c r="A55" s="4" t="s">
        <v>109</v>
      </c>
      <c r="B55" s="5" t="n">
        <v>337</v>
      </c>
      <c r="C55" s="5" t="n">
        <v>10</v>
      </c>
    </row>
    <row r="56" spans="1:3">
      <c r="A56" s="4" t="s">
        <v>110</v>
      </c>
      <c r="B56" s="5" t="n">
        <v>5937324</v>
      </c>
      <c r="C56" s="5" t="n">
        <v>6141269</v>
      </c>
    </row>
    <row r="57" spans="1:3">
      <c r="A57" s="4" t="s">
        <v>111</v>
      </c>
      <c r="B57" s="6" t="n">
        <v>11077936</v>
      </c>
      <c r="C57" s="6" t="n">
        <v>98314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29</v>
      </c>
    </row>
    <row r="2" spans="1:3">
      <c r="A2" s="3" t="s">
        <v>113</v>
      </c>
    </row>
    <row r="3" spans="1:3">
      <c r="A3" s="4" t="s">
        <v>114</v>
      </c>
      <c r="B3" s="6" t="n">
        <v>0</v>
      </c>
      <c r="C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8"/>
    <col customWidth="1" max="5" min="5" width="46"/>
  </cols>
  <sheetData>
    <row r="1" spans="1:5">
      <c r="A1" s="1" t="s">
        <v>115</v>
      </c>
      <c r="B1" s="2" t="s">
        <v>116</v>
      </c>
      <c r="C1" s="2" t="s">
        <v>117</v>
      </c>
      <c r="D1" s="2" t="s">
        <v>118</v>
      </c>
      <c r="E1" s="2" t="s">
        <v>119</v>
      </c>
    </row>
    <row r="2" spans="1:5">
      <c r="A2" s="4" t="s">
        <v>120</v>
      </c>
      <c r="C2" s="6" t="n">
        <v>2524499</v>
      </c>
      <c r="D2" s="6" t="n">
        <v>2339928</v>
      </c>
      <c r="E2" s="6" t="n">
        <v>-115</v>
      </c>
    </row>
    <row r="3" spans="1:5">
      <c r="A3" s="4" t="s">
        <v>121</v>
      </c>
      <c r="B3" s="6" t="n">
        <v>652000</v>
      </c>
      <c r="C3" s="5" t="n">
        <v>652000</v>
      </c>
    </row>
    <row r="4" spans="1:5">
      <c r="A4" s="4" t="s">
        <v>122</v>
      </c>
      <c r="B4" s="5" t="n">
        <v>575457</v>
      </c>
      <c r="D4" s="5" t="n">
        <v>575457</v>
      </c>
    </row>
    <row r="5" spans="1:5">
      <c r="A5" s="4" t="s">
        <v>123</v>
      </c>
      <c r="B5" s="5" t="n">
        <v>-536000</v>
      </c>
      <c r="D5" s="5" t="n">
        <v>-536000</v>
      </c>
    </row>
    <row r="6" spans="1:5">
      <c r="A6" s="4" t="s">
        <v>124</v>
      </c>
      <c r="B6" s="5" t="n">
        <v>84</v>
      </c>
      <c r="E6" s="5" t="n">
        <v>84</v>
      </c>
    </row>
    <row r="7" spans="1:5">
      <c r="A7" s="4" t="s">
        <v>125</v>
      </c>
      <c r="D7" s="5" t="n">
        <v>0</v>
      </c>
    </row>
    <row r="8" spans="1:5">
      <c r="A8" s="4" t="s">
        <v>126</v>
      </c>
      <c r="B8" s="5" t="n">
        <v>5555853</v>
      </c>
      <c r="C8" s="5" t="n">
        <v>3176499</v>
      </c>
      <c r="D8" s="5" t="n">
        <v>2379385</v>
      </c>
      <c r="E8" s="5" t="n">
        <v>-31</v>
      </c>
    </row>
    <row r="9" spans="1:5">
      <c r="A9" s="4" t="s">
        <v>121</v>
      </c>
      <c r="B9" s="5" t="n">
        <v>502000</v>
      </c>
      <c r="C9" s="5" t="n">
        <v>502000</v>
      </c>
    </row>
    <row r="10" spans="1:5">
      <c r="A10" s="4" t="s">
        <v>122</v>
      </c>
      <c r="B10" s="5" t="n">
        <v>523375</v>
      </c>
      <c r="D10" s="5" t="n">
        <v>523375</v>
      </c>
    </row>
    <row r="11" spans="1:5">
      <c r="A11" s="4" t="s">
        <v>123</v>
      </c>
      <c r="B11" s="5" t="n">
        <v>-440000</v>
      </c>
      <c r="D11" s="5" t="n">
        <v>-440000</v>
      </c>
    </row>
    <row r="12" spans="1:5">
      <c r="A12" s="4" t="s">
        <v>124</v>
      </c>
      <c r="B12" s="5" t="n">
        <v>41</v>
      </c>
      <c r="E12" s="5" t="n">
        <v>41</v>
      </c>
    </row>
    <row r="13" spans="1:5">
      <c r="A13" s="4" t="s">
        <v>125</v>
      </c>
      <c r="D13" s="5" t="n">
        <v>0</v>
      </c>
    </row>
    <row r="14" spans="1:5">
      <c r="A14" s="4" t="s">
        <v>127</v>
      </c>
      <c r="B14" s="5" t="n">
        <v>6141269</v>
      </c>
      <c r="C14" s="5" t="n">
        <v>3678499</v>
      </c>
      <c r="D14" s="5" t="n">
        <v>2462760</v>
      </c>
      <c r="E14" s="5" t="n">
        <v>10</v>
      </c>
    </row>
    <row r="15" spans="1:5">
      <c r="A15" s="4" t="s">
        <v>121</v>
      </c>
      <c r="B15" s="5" t="n">
        <v>410000</v>
      </c>
      <c r="C15" s="5" t="n">
        <v>410000</v>
      </c>
    </row>
    <row r="16" spans="1:5">
      <c r="A16" s="4" t="s">
        <v>122</v>
      </c>
      <c r="B16" s="5" t="n">
        <v>55728</v>
      </c>
      <c r="D16" s="5" t="n">
        <v>55728</v>
      </c>
    </row>
    <row r="17" spans="1:5">
      <c r="A17" s="4" t="s">
        <v>123</v>
      </c>
      <c r="B17" s="5" t="n">
        <v>-430000</v>
      </c>
      <c r="D17" s="5" t="n">
        <v>-430000</v>
      </c>
    </row>
    <row r="18" spans="1:5">
      <c r="A18" s="4" t="s">
        <v>124</v>
      </c>
      <c r="B18" s="5" t="n">
        <v>327</v>
      </c>
      <c r="E18" s="5" t="n">
        <v>327</v>
      </c>
    </row>
    <row r="19" spans="1:5">
      <c r="A19" s="4" t="s">
        <v>125</v>
      </c>
      <c r="D19" s="5" t="n">
        <v>240000</v>
      </c>
    </row>
    <row r="20" spans="1:5">
      <c r="A20" s="4" t="s">
        <v>128</v>
      </c>
      <c r="B20" s="6" t="n">
        <v>5937324</v>
      </c>
      <c r="C20" s="6" t="n">
        <v>4088499</v>
      </c>
      <c r="D20" s="6" t="n">
        <v>1848488</v>
      </c>
      <c r="E20" s="6" t="n">
        <v>3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29</v>
      </c>
      <c r="D2" s="2" t="s">
        <v>30</v>
      </c>
    </row>
    <row r="3" spans="1:4">
      <c r="A3" s="3" t="s">
        <v>130</v>
      </c>
    </row>
    <row r="4" spans="1:4">
      <c r="A4" s="4" t="s">
        <v>122</v>
      </c>
      <c r="B4" s="6" t="n">
        <v>55728</v>
      </c>
      <c r="C4" s="6" t="n">
        <v>523375</v>
      </c>
      <c r="D4" s="6" t="n">
        <v>575457</v>
      </c>
    </row>
    <row r="5" spans="1:4">
      <c r="A5" s="3" t="s">
        <v>131</v>
      </c>
    </row>
    <row r="6" spans="1:4">
      <c r="A6" s="4" t="s">
        <v>42</v>
      </c>
      <c r="B6" s="5" t="n">
        <v>318058</v>
      </c>
      <c r="C6" s="5" t="n">
        <v>307707</v>
      </c>
      <c r="D6" s="5" t="n">
        <v>277850</v>
      </c>
    </row>
    <row r="7" spans="1:4">
      <c r="A7" s="4" t="s">
        <v>132</v>
      </c>
      <c r="B7" s="5" t="n">
        <v>-69653</v>
      </c>
      <c r="C7" s="5" t="n">
        <v>-56468</v>
      </c>
      <c r="D7" s="5" t="n">
        <v>-48435</v>
      </c>
    </row>
    <row r="8" spans="1:4">
      <c r="A8" s="4" t="s">
        <v>44</v>
      </c>
      <c r="B8" s="5" t="n">
        <v>471096</v>
      </c>
      <c r="C8" s="5" t="n">
        <v>0</v>
      </c>
      <c r="D8" s="5" t="n">
        <v>0</v>
      </c>
    </row>
    <row r="9" spans="1:4">
      <c r="A9" s="3" t="s">
        <v>133</v>
      </c>
    </row>
    <row r="10" spans="1:4">
      <c r="A10" s="4" t="s">
        <v>134</v>
      </c>
      <c r="B10" s="5" t="n">
        <v>-620</v>
      </c>
      <c r="C10" s="5" t="n">
        <v>595</v>
      </c>
      <c r="D10" s="5" t="n">
        <v>-430</v>
      </c>
    </row>
    <row r="11" spans="1:4">
      <c r="A11" s="4" t="s">
        <v>135</v>
      </c>
      <c r="B11" s="5" t="n">
        <v>-26107</v>
      </c>
      <c r="C11" s="5" t="n">
        <v>5941</v>
      </c>
      <c r="D11" s="5" t="n">
        <v>-19521</v>
      </c>
    </row>
    <row r="12" spans="1:4">
      <c r="A12" s="4" t="s">
        <v>136</v>
      </c>
      <c r="B12" s="5" t="n">
        <v>-1378</v>
      </c>
      <c r="C12" s="5" t="n">
        <v>600</v>
      </c>
      <c r="D12" s="5" t="n">
        <v>1058</v>
      </c>
    </row>
    <row r="13" spans="1:4">
      <c r="A13" s="4" t="s">
        <v>137</v>
      </c>
      <c r="B13" s="5" t="n">
        <v>-10090</v>
      </c>
      <c r="C13" s="5" t="n">
        <v>-7484</v>
      </c>
      <c r="D13" s="5" t="n">
        <v>-1765</v>
      </c>
    </row>
    <row r="14" spans="1:4">
      <c r="A14" s="4" t="s">
        <v>138</v>
      </c>
      <c r="B14" s="5" t="n">
        <v>-10761</v>
      </c>
      <c r="C14" s="5" t="n">
        <v>-271</v>
      </c>
      <c r="D14" s="5" t="n">
        <v>-24650</v>
      </c>
    </row>
    <row r="15" spans="1:4">
      <c r="A15" s="4" t="s">
        <v>139</v>
      </c>
      <c r="B15" s="5" t="n">
        <v>15182</v>
      </c>
      <c r="C15" s="5" t="n">
        <v>1632</v>
      </c>
      <c r="D15" s="5" t="n">
        <v>9858</v>
      </c>
    </row>
    <row r="16" spans="1:4">
      <c r="A16" s="4" t="s">
        <v>140</v>
      </c>
      <c r="B16" s="5" t="n">
        <v>12514</v>
      </c>
      <c r="C16" s="5" t="n">
        <v>-10909</v>
      </c>
      <c r="D16" s="5" t="n">
        <v>2676</v>
      </c>
    </row>
    <row r="17" spans="1:4">
      <c r="A17" s="4" t="s">
        <v>141</v>
      </c>
      <c r="B17" s="5" t="n">
        <v>-9823</v>
      </c>
      <c r="C17" s="5" t="n">
        <v>29375</v>
      </c>
      <c r="D17" s="5" t="n">
        <v>-2077</v>
      </c>
    </row>
    <row r="18" spans="1:4">
      <c r="A18" s="4" t="s">
        <v>142</v>
      </c>
      <c r="B18" s="5" t="n">
        <v>-29651</v>
      </c>
      <c r="C18" s="5" t="n">
        <v>74759</v>
      </c>
      <c r="D18" s="5" t="n">
        <v>-10015</v>
      </c>
    </row>
    <row r="19" spans="1:4">
      <c r="A19" s="4" t="s">
        <v>143</v>
      </c>
      <c r="B19" s="5" t="n">
        <v>103105</v>
      </c>
      <c r="C19" s="5" t="n">
        <v>31114</v>
      </c>
      <c r="D19" s="5" t="n">
        <v>19022</v>
      </c>
    </row>
    <row r="20" spans="1:4">
      <c r="A20" s="4" t="s">
        <v>144</v>
      </c>
      <c r="B20" s="5" t="n">
        <v>-4578</v>
      </c>
      <c r="C20" s="5" t="n">
        <v>-4911</v>
      </c>
      <c r="D20" s="5" t="n">
        <v>-3097</v>
      </c>
    </row>
    <row r="21" spans="1:4">
      <c r="A21" s="4" t="s">
        <v>145</v>
      </c>
      <c r="B21" s="5" t="n">
        <v>-4542</v>
      </c>
      <c r="C21" s="5" t="n">
        <v>0</v>
      </c>
      <c r="D21" s="5" t="n">
        <v>0</v>
      </c>
    </row>
    <row r="22" spans="1:4">
      <c r="A22" s="4" t="s">
        <v>146</v>
      </c>
      <c r="B22" s="5" t="n">
        <v>14415</v>
      </c>
      <c r="C22" s="5" t="n">
        <v>32030</v>
      </c>
      <c r="D22" s="5" t="n">
        <v>45007</v>
      </c>
    </row>
    <row r="23" spans="1:4">
      <c r="A23" s="4" t="s">
        <v>147</v>
      </c>
      <c r="B23" s="5" t="n">
        <v>822895</v>
      </c>
      <c r="C23" s="5" t="n">
        <v>927085</v>
      </c>
      <c r="D23" s="5" t="n">
        <v>820938</v>
      </c>
    </row>
    <row r="24" spans="1:4">
      <c r="A24" s="3" t="s">
        <v>148</v>
      </c>
    </row>
    <row r="25" spans="1:4">
      <c r="A25" s="4" t="s">
        <v>149</v>
      </c>
      <c r="B25" s="5" t="n">
        <v>0</v>
      </c>
      <c r="C25" s="5" t="n">
        <v>998250</v>
      </c>
      <c r="D25" s="5" t="n">
        <v>0</v>
      </c>
    </row>
    <row r="26" spans="1:4">
      <c r="A26" s="4" t="s">
        <v>150</v>
      </c>
      <c r="B26" s="5" t="n">
        <v>0</v>
      </c>
      <c r="C26" s="5" t="n">
        <v>200000</v>
      </c>
      <c r="D26" s="5" t="n">
        <v>0</v>
      </c>
    </row>
    <row r="27" spans="1:4">
      <c r="A27" s="4" t="s">
        <v>151</v>
      </c>
      <c r="B27" s="5" t="n">
        <v>-486</v>
      </c>
      <c r="C27" s="5" t="n">
        <v>0</v>
      </c>
      <c r="D27" s="5" t="n">
        <v>0</v>
      </c>
    </row>
    <row r="28" spans="1:4">
      <c r="A28" s="4" t="s">
        <v>152</v>
      </c>
      <c r="B28" s="5" t="n">
        <v>13</v>
      </c>
      <c r="C28" s="5" t="n">
        <v>8381</v>
      </c>
      <c r="D28" s="5" t="n">
        <v>0</v>
      </c>
    </row>
    <row r="29" spans="1:4">
      <c r="A29" s="4" t="s">
        <v>123</v>
      </c>
      <c r="B29" s="5" t="n">
        <v>-430000</v>
      </c>
      <c r="C29" s="5" t="n">
        <v>-440000</v>
      </c>
      <c r="D29" s="5" t="n">
        <v>-536000</v>
      </c>
    </row>
    <row r="30" spans="1:4">
      <c r="A30" s="4" t="s">
        <v>121</v>
      </c>
      <c r="B30" s="5" t="n">
        <v>410000</v>
      </c>
      <c r="C30" s="5" t="n">
        <v>502000</v>
      </c>
      <c r="D30" s="5" t="n">
        <v>652000</v>
      </c>
    </row>
    <row r="31" spans="1:4">
      <c r="A31" s="4" t="s">
        <v>153</v>
      </c>
      <c r="B31" s="5" t="n">
        <v>-20499</v>
      </c>
      <c r="C31" s="5" t="n">
        <v>851869</v>
      </c>
      <c r="D31" s="5" t="n">
        <v>116000</v>
      </c>
    </row>
    <row r="32" spans="1:4">
      <c r="A32" s="3" t="s">
        <v>154</v>
      </c>
    </row>
    <row r="33" spans="1:4">
      <c r="A33" s="4" t="s">
        <v>155</v>
      </c>
      <c r="B33" s="5" t="n">
        <v>-1576611</v>
      </c>
      <c r="C33" s="5" t="n">
        <v>-1213969</v>
      </c>
      <c r="D33" s="5" t="n">
        <v>-1270860</v>
      </c>
    </row>
    <row r="34" spans="1:4">
      <c r="A34" s="4" t="s">
        <v>156</v>
      </c>
      <c r="B34" s="5" t="n">
        <v>425397</v>
      </c>
      <c r="C34" s="5" t="n">
        <v>216447</v>
      </c>
      <c r="D34" s="5" t="n">
        <v>85901</v>
      </c>
    </row>
    <row r="35" spans="1:4">
      <c r="A35" s="4" t="s">
        <v>157</v>
      </c>
      <c r="B35" s="5" t="n">
        <v>-49090</v>
      </c>
      <c r="C35" s="5" t="n">
        <v>-12529</v>
      </c>
      <c r="D35" s="5" t="n">
        <v>-12358</v>
      </c>
    </row>
    <row r="36" spans="1:4">
      <c r="A36" s="4" t="s">
        <v>158</v>
      </c>
      <c r="B36" s="5" t="n">
        <v>416446</v>
      </c>
      <c r="C36" s="5" t="n">
        <v>-747085</v>
      </c>
      <c r="D36" s="5" t="n">
        <v>242302</v>
      </c>
    </row>
    <row r="37" spans="1:4">
      <c r="A37" s="4" t="s">
        <v>159</v>
      </c>
      <c r="B37" s="5" t="n">
        <v>3926</v>
      </c>
      <c r="C37" s="5" t="n">
        <v>2767</v>
      </c>
      <c r="D37" s="5" t="n">
        <v>2015</v>
      </c>
    </row>
    <row r="38" spans="1:4">
      <c r="A38" s="4" t="s">
        <v>160</v>
      </c>
      <c r="B38" s="5" t="n">
        <v>-57099</v>
      </c>
      <c r="C38" s="5" t="n">
        <v>-70901</v>
      </c>
      <c r="D38" s="5" t="n">
        <v>-64087</v>
      </c>
    </row>
    <row r="39" spans="1:4">
      <c r="A39" s="4" t="s">
        <v>161</v>
      </c>
      <c r="B39" s="5" t="n">
        <v>31435</v>
      </c>
      <c r="C39" s="5" t="n">
        <v>44195</v>
      </c>
      <c r="D39" s="5" t="n">
        <v>43284</v>
      </c>
    </row>
    <row r="40" spans="1:4">
      <c r="A40" s="4" t="s">
        <v>162</v>
      </c>
      <c r="B40" s="5" t="n">
        <v>3200</v>
      </c>
      <c r="C40" s="5" t="n">
        <v>2121</v>
      </c>
      <c r="D40" s="5" t="n">
        <v>35132</v>
      </c>
    </row>
    <row r="41" spans="1:4">
      <c r="A41" s="4" t="s">
        <v>146</v>
      </c>
      <c r="B41" s="5" t="n">
        <v>0</v>
      </c>
      <c r="C41" s="5" t="n">
        <v>0</v>
      </c>
      <c r="D41" s="5" t="n">
        <v>1560</v>
      </c>
    </row>
    <row r="42" spans="1:4">
      <c r="A42" s="4" t="s">
        <v>163</v>
      </c>
      <c r="B42" s="5" t="n">
        <v>-802396</v>
      </c>
      <c r="C42" s="5" t="n">
        <v>-1778954</v>
      </c>
      <c r="D42" s="5" t="n">
        <v>-937111</v>
      </c>
    </row>
    <row r="43" spans="1:4">
      <c r="A43" s="4" t="s">
        <v>164</v>
      </c>
      <c r="B43" s="5" t="n">
        <v>0</v>
      </c>
      <c r="C43" s="5" t="n">
        <v>0</v>
      </c>
      <c r="D43" s="5" t="n">
        <v>-173</v>
      </c>
    </row>
    <row r="44" spans="1:4">
      <c r="A44" s="4" t="s">
        <v>165</v>
      </c>
      <c r="B44" s="5" t="n">
        <v>0</v>
      </c>
      <c r="C44" s="5" t="n">
        <v>0</v>
      </c>
      <c r="D44" s="5" t="n">
        <v>173</v>
      </c>
    </row>
    <row r="45" spans="1:4">
      <c r="A45" s="4" t="s">
        <v>166</v>
      </c>
      <c r="B45" s="5" t="n">
        <v>0</v>
      </c>
      <c r="C45" s="5" t="n">
        <v>0</v>
      </c>
      <c r="D45" s="5" t="n">
        <v>0</v>
      </c>
    </row>
    <row r="46" spans="1:4">
      <c r="A46" s="4" t="s">
        <v>167</v>
      </c>
      <c r="B46" s="5" t="n">
        <v>-1784254</v>
      </c>
      <c r="C46" s="5" t="n">
        <v>-1200696</v>
      </c>
      <c r="D46" s="5" t="n">
        <v>-1222292</v>
      </c>
    </row>
    <row r="47" spans="1:4">
      <c r="A47" s="4" t="s">
        <v>168</v>
      </c>
      <c r="B47" s="5" t="n">
        <v>207643</v>
      </c>
      <c r="C47" s="5" t="n">
        <v>-13273</v>
      </c>
      <c r="D47" s="5" t="n">
        <v>-48568</v>
      </c>
    </row>
    <row r="48" spans="1:4">
      <c r="A48" s="4" t="s">
        <v>155</v>
      </c>
      <c r="B48" s="5" t="n">
        <v>-1576611</v>
      </c>
      <c r="C48" s="5" t="n">
        <v>-1213969</v>
      </c>
      <c r="D48" s="5" t="n">
        <v>-1270860</v>
      </c>
    </row>
    <row r="49" spans="1:4">
      <c r="A49" s="3" t="s">
        <v>169</v>
      </c>
    </row>
    <row r="50" spans="1:4">
      <c r="A50" s="4" t="s">
        <v>170</v>
      </c>
      <c r="B50" s="5" t="n">
        <v>136439</v>
      </c>
      <c r="C50" s="5" t="n">
        <v>103391</v>
      </c>
      <c r="D50" s="5" t="n">
        <v>66489</v>
      </c>
    </row>
    <row r="51" spans="1:4">
      <c r="A51" s="4" t="s">
        <v>171</v>
      </c>
      <c r="B51" s="6" t="n">
        <v>2089</v>
      </c>
      <c r="C51" s="6" t="n">
        <v>828</v>
      </c>
      <c r="D51" s="6" t="n">
        <v>11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08:56:10Z</dcterms:created>
  <dcterms:modified xmlns:dcterms="http://purl.org/dc/terms/" xmlns:xsi="http://www.w3.org/2001/XMLSchema-instance" xsi:type="dcterms:W3CDTF">2018-02-22T08:56:10Z</dcterms:modified>
</cp:coreProperties>
</file>